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Trade Accounts Receivable" sheetId="10" state="visible" r:id="rId10"/>
    <sheet xmlns:r="http://schemas.openxmlformats.org/officeDocument/2006/relationships" name="Inventory" sheetId="11" state="visible" r:id="rId11"/>
    <sheet xmlns:r="http://schemas.openxmlformats.org/officeDocument/2006/relationships" name="Property and Equipment and Iden" sheetId="12" state="visible" r:id="rId12"/>
    <sheet xmlns:r="http://schemas.openxmlformats.org/officeDocument/2006/relationships" name="Other Current Liabilities" sheetId="13" state="visible" r:id="rId13"/>
    <sheet xmlns:r="http://schemas.openxmlformats.org/officeDocument/2006/relationships" name="Lease Accounting" sheetId="14" state="visible" r:id="rId14"/>
    <sheet xmlns:r="http://schemas.openxmlformats.org/officeDocument/2006/relationships" name="Long-Term Debt" sheetId="15" state="visible" r:id="rId15"/>
    <sheet xmlns:r="http://schemas.openxmlformats.org/officeDocument/2006/relationships" name="Preferred Units and Warrants" sheetId="16" state="visible" r:id="rId16"/>
    <sheet xmlns:r="http://schemas.openxmlformats.org/officeDocument/2006/relationships" name="Partners' Capital" sheetId="17" state="visible" r:id="rId17"/>
    <sheet xmlns:r="http://schemas.openxmlformats.org/officeDocument/2006/relationships" name="Revenue Recognition"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Recent Accounting Pronouncemen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ventory (Tables)" sheetId="24" state="visible" r:id="rId24"/>
    <sheet xmlns:r="http://schemas.openxmlformats.org/officeDocument/2006/relationships" name="Property and Equipment and Id_2" sheetId="25" state="visible" r:id="rId25"/>
    <sheet xmlns:r="http://schemas.openxmlformats.org/officeDocument/2006/relationships" name="Lease Accounting (Tables)" sheetId="26" state="visible" r:id="rId26"/>
    <sheet xmlns:r="http://schemas.openxmlformats.org/officeDocument/2006/relationships" name="Long-Term Debt (Tables)" sheetId="27" state="visible" r:id="rId27"/>
    <sheet xmlns:r="http://schemas.openxmlformats.org/officeDocument/2006/relationships" name="Preferred Units and Warrants (T" sheetId="28" state="visible" r:id="rId28"/>
    <sheet xmlns:r="http://schemas.openxmlformats.org/officeDocument/2006/relationships" name="Partners' Capital (Tables)" sheetId="29" state="visible" r:id="rId29"/>
    <sheet xmlns:r="http://schemas.openxmlformats.org/officeDocument/2006/relationships" name="Revenue Recognition (Tables)" sheetId="30" state="visible" r:id="rId30"/>
    <sheet xmlns:r="http://schemas.openxmlformats.org/officeDocument/2006/relationships" name="Organization and Description 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Trade Accounts Receivable (Deta" sheetId="35" state="visible" r:id="rId35"/>
    <sheet xmlns:r="http://schemas.openxmlformats.org/officeDocument/2006/relationships" name="Inventory (Details)" sheetId="36" state="visible" r:id="rId36"/>
    <sheet xmlns:r="http://schemas.openxmlformats.org/officeDocument/2006/relationships" name="Property and Equipment and Id_3" sheetId="37" state="visible" r:id="rId37"/>
    <sheet xmlns:r="http://schemas.openxmlformats.org/officeDocument/2006/relationships" name="Property and Equipment and Id_4" sheetId="38" state="visible" r:id="rId38"/>
    <sheet xmlns:r="http://schemas.openxmlformats.org/officeDocument/2006/relationships" name="Other Current Liabilities (Deta" sheetId="39" state="visible" r:id="rId39"/>
    <sheet xmlns:r="http://schemas.openxmlformats.org/officeDocument/2006/relationships" name="Lease Accounting (Details)" sheetId="40" state="visible" r:id="rId40"/>
    <sheet xmlns:r="http://schemas.openxmlformats.org/officeDocument/2006/relationships" name="Lease Accounting - Weighted Ave" sheetId="41" state="visible" r:id="rId41"/>
    <sheet xmlns:r="http://schemas.openxmlformats.org/officeDocument/2006/relationships" name="Lease Accounting - Supplemental" sheetId="42" state="visible" r:id="rId42"/>
    <sheet xmlns:r="http://schemas.openxmlformats.org/officeDocument/2006/relationships" name="Lease Accounting - Maturities o" sheetId="43" state="visible" r:id="rId43"/>
    <sheet xmlns:r="http://schemas.openxmlformats.org/officeDocument/2006/relationships" name="Lease Accounting - Lease Terms " sheetId="44" state="visible" r:id="rId44"/>
    <sheet xmlns:r="http://schemas.openxmlformats.org/officeDocument/2006/relationships" name="Lease Accounting - Lessor Accou" sheetId="45" state="visible" r:id="rId45"/>
    <sheet xmlns:r="http://schemas.openxmlformats.org/officeDocument/2006/relationships" name="Long-Term Debt (Details)" sheetId="46" state="visible" r:id="rId46"/>
    <sheet xmlns:r="http://schemas.openxmlformats.org/officeDocument/2006/relationships" name="Preferred Units and Warrants (D" sheetId="47" state="visible" r:id="rId47"/>
    <sheet xmlns:r="http://schemas.openxmlformats.org/officeDocument/2006/relationships" name="Partners' Capital (Details)" sheetId="48" state="visible" r:id="rId48"/>
    <sheet xmlns:r="http://schemas.openxmlformats.org/officeDocument/2006/relationships" name="Partners' Capital - Cash Distri" sheetId="49" state="visible" r:id="rId49"/>
    <sheet xmlns:r="http://schemas.openxmlformats.org/officeDocument/2006/relationships" name="Partners' Capital - Earnings Pe" sheetId="50" state="visible" r:id="rId50"/>
    <sheet xmlns:r="http://schemas.openxmlformats.org/officeDocument/2006/relationships" name="Revenue Recognition (Disaggrega" sheetId="51" state="visible" r:id="rId51"/>
    <sheet xmlns:r="http://schemas.openxmlformats.org/officeDocument/2006/relationships" name="Revenue Recognition (Details)" sheetId="52" state="visible" r:id="rId52"/>
    <sheet xmlns:r="http://schemas.openxmlformats.org/officeDocument/2006/relationships" name="Transactions with Related Par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9</t>
  </si>
  <si>
    <t>Aug. 02, 2019</t>
  </si>
  <si>
    <t>Document and Entity Information</t>
  </si>
  <si>
    <t>Document Type</t>
  </si>
  <si>
    <t>10-Q</t>
  </si>
  <si>
    <t>Document Quarterly Report</t>
  </si>
  <si>
    <t>true</t>
  </si>
  <si>
    <t>Document Period End Date</t>
  </si>
  <si>
    <t>Jun. 30,
		2019</t>
  </si>
  <si>
    <t>Document Transition Report</t>
  </si>
  <si>
    <t>false</t>
  </si>
  <si>
    <t>Entity Registrant Name</t>
  </si>
  <si>
    <t>USA Compression Partners, LP</t>
  </si>
  <si>
    <t>Entity Incorporation, State or Country Code</t>
  </si>
  <si>
    <t>DE</t>
  </si>
  <si>
    <t>Entity File Number</t>
  </si>
  <si>
    <t>001-35779</t>
  </si>
  <si>
    <t>Entity Tax Identification Number</t>
  </si>
  <si>
    <t>75-2771546</t>
  </si>
  <si>
    <t>Entity Address, Address Line One</t>
  </si>
  <si>
    <t>100 Congress Avenue, Suite 450</t>
  </si>
  <si>
    <t>Entity Address, City or Town</t>
  </si>
  <si>
    <t>Austin</t>
  </si>
  <si>
    <t>Entity Address, State or Province</t>
  </si>
  <si>
    <t>TX</t>
  </si>
  <si>
    <t>Entity Address, Postal Zip Code</t>
  </si>
  <si>
    <t>78701</t>
  </si>
  <si>
    <t>City Area Code</t>
  </si>
  <si>
    <t>512</t>
  </si>
  <si>
    <t>Local Phone Number</t>
  </si>
  <si>
    <t>473-2662</t>
  </si>
  <si>
    <t>Title of 12(b) Security</t>
  </si>
  <si>
    <t>Common units</t>
  </si>
  <si>
    <t>Trading Symbol</t>
  </si>
  <si>
    <t>USA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Ex Transition Period</t>
  </si>
  <si>
    <t>Entity Shell Company</t>
  </si>
  <si>
    <t>Units outstanding</t>
  </si>
  <si>
    <t>Entity Central Index Key</t>
  </si>
  <si>
    <t>0001522727</t>
  </si>
  <si>
    <t>Current Fiscal Year End Date</t>
  </si>
  <si>
    <t>--12-31</t>
  </si>
  <si>
    <t>Document Fiscal Year Focus</t>
  </si>
  <si>
    <t>2019</t>
  </si>
  <si>
    <t>Document Fiscal Period Focus</t>
  </si>
  <si>
    <t>Q2</t>
  </si>
  <si>
    <t>Amendment Flag</t>
  </si>
  <si>
    <t>Condensed Consolidated Balance Sheets - USD ($) shares in Thousands, $ in Thousands</t>
  </si>
  <si>
    <t>Dec. 31, 2018</t>
  </si>
  <si>
    <t>Current assets:</t>
  </si>
  <si>
    <t>Cash and cash equivalents</t>
  </si>
  <si>
    <t>Accounts receivable, net:</t>
  </si>
  <si>
    <t>Trade, net</t>
  </si>
  <si>
    <t>Other</t>
  </si>
  <si>
    <t>Related party receivables</t>
  </si>
  <si>
    <t>Inventory</t>
  </si>
  <si>
    <t>Prepaid expenses and other assets</t>
  </si>
  <si>
    <t>Total current assets</t>
  </si>
  <si>
    <t>Installment receivable</t>
  </si>
  <si>
    <t>Property and equipment, net</t>
  </si>
  <si>
    <t>Identifiable intangible assets, net</t>
  </si>
  <si>
    <t>Goodwill</t>
  </si>
  <si>
    <t>Other assets</t>
  </si>
  <si>
    <t>Total assets</t>
  </si>
  <si>
    <t>Current liabilities:</t>
  </si>
  <si>
    <t>Accounts payable</t>
  </si>
  <si>
    <t>Related party payables</t>
  </si>
  <si>
    <t>Accrued liabilities</t>
  </si>
  <si>
    <t>Deferred revenue</t>
  </si>
  <si>
    <t>Total current liabilities</t>
  </si>
  <si>
    <t>Long-term debt, net</t>
  </si>
  <si>
    <t>Other liabilities</t>
  </si>
  <si>
    <t>Total Liabilities</t>
  </si>
  <si>
    <t>Preferred Units</t>
  </si>
  <si>
    <t>Commitments and contingencies</t>
  </si>
  <si>
    <t xml:space="preserve"> </t>
  </si>
  <si>
    <t>Partners' capital:</t>
  </si>
  <si>
    <t>Warrants</t>
  </si>
  <si>
    <t>Total partners' capital</t>
  </si>
  <si>
    <t>Total liabilities and partners' capital</t>
  </si>
  <si>
    <t>Limited partner | Common units</t>
  </si>
  <si>
    <t>Limited partner interest</t>
  </si>
  <si>
    <t>Limited partner | Class B Units</t>
  </si>
  <si>
    <t>Condensed Consolidated Balance Sheets (Parenthetical) - Limited partner - shares shares in Thousands</t>
  </si>
  <si>
    <t>Limited partner units issued (in shares)</t>
  </si>
  <si>
    <t>Limited partner units outstanding (in shares)</t>
  </si>
  <si>
    <t>Class B Units</t>
  </si>
  <si>
    <t>Condensed Consolidated Statements of Operations - USD ($) shares in Thousands, $ in Thousands</t>
  </si>
  <si>
    <t>3 Months Ended</t>
  </si>
  <si>
    <t>Jun. 30, 2018</t>
  </si>
  <si>
    <t>Revenues:</t>
  </si>
  <si>
    <t>Contract operations</t>
  </si>
  <si>
    <t>Parts and service</t>
  </si>
  <si>
    <t>Related party</t>
  </si>
  <si>
    <t>Total revenues</t>
  </si>
  <si>
    <t>Costs and expenses:</t>
  </si>
  <si>
    <t>Cost of operations, exclusive of depreciation and amortization</t>
  </si>
  <si>
    <t>Selling, general, and administrative</t>
  </si>
  <si>
    <t>Depreciation and amortization</t>
  </si>
  <si>
    <t>Loss on disposition of assets</t>
  </si>
  <si>
    <t>Impairment of compression equipment</t>
  </si>
  <si>
    <t>Total costs and expenses</t>
  </si>
  <si>
    <t>Operating income</t>
  </si>
  <si>
    <t>Other income (expense):</t>
  </si>
  <si>
    <t>Interest expense, net</t>
  </si>
  <si>
    <t>Total other expense</t>
  </si>
  <si>
    <t>Net income (loss) before income tax expense (benefit)</t>
  </si>
  <si>
    <t>Income tax expense (benefit)</t>
  </si>
  <si>
    <t>Net income (loss)</t>
  </si>
  <si>
    <t>Less: distributions on Preferred Units</t>
  </si>
  <si>
    <t>Net loss attributable to common and Class B unitholders' interests</t>
  </si>
  <si>
    <t>Weighted average units outstanding:</t>
  </si>
  <si>
    <t>Distributions declared per common unit</t>
  </si>
  <si>
    <t>Net income (loss) attributable to:</t>
  </si>
  <si>
    <t>Common units and Class B units</t>
  </si>
  <si>
    <t>Basic (in units)</t>
  </si>
  <si>
    <t>Diluted (in units)</t>
  </si>
  <si>
    <t>Basic and diluted net loss per common unit and Class B Unit (in dollars per unit)</t>
  </si>
  <si>
    <t>Basic and diluted (in units)</t>
  </si>
  <si>
    <t>Condensed Consolidated Statements of Changes in Partners' Capital And Predecessor Parent Company Net Investment - USD ($) $ in Thousands</t>
  </si>
  <si>
    <t>Common unitsLimited partner</t>
  </si>
  <si>
    <t>Class B UnitsLimited partner</t>
  </si>
  <si>
    <t>Predecessor Parent Company Net Investment</t>
  </si>
  <si>
    <t>Total</t>
  </si>
  <si>
    <t>Partners' capital at Dec. 31, 2017</t>
  </si>
  <si>
    <t>Increase (Decrease) in Partners' Capital</t>
  </si>
  <si>
    <t>Predecessor parent company, net contribution</t>
  </si>
  <si>
    <t>Partners' capital at Mar. 31, 2018</t>
  </si>
  <si>
    <t>Limited Partners' Capital Account at Jun. 30, 2018</t>
  </si>
  <si>
    <t>Partners' capital at Jun. 30, 2018</t>
  </si>
  <si>
    <t>Allocation of Predecessor parent company net investment</t>
  </si>
  <si>
    <t>Deemed distribution for additional interest in USA Compression Predecessor</t>
  </si>
  <si>
    <t>Purchase Price Adjustment for USA Compression Partners, LP</t>
  </si>
  <si>
    <t>Conversion of GP interest</t>
  </si>
  <si>
    <t>Issuance of common units for acquisition</t>
  </si>
  <si>
    <t>Issuance of Class B units</t>
  </si>
  <si>
    <t>Issuance of Warrants</t>
  </si>
  <si>
    <t>Vesting of phantom units</t>
  </si>
  <si>
    <t>Distributions and distribution equivalent rights</t>
  </si>
  <si>
    <t>Issuance of common units under the DRIP</t>
  </si>
  <si>
    <t>Net income (loss) for the period April 2, 2018 to June 30, 2018</t>
  </si>
  <si>
    <t>Limited Partners' Capital Account at Dec. 31, 2018</t>
  </si>
  <si>
    <t>Partners' capital at Dec. 31, 2018</t>
  </si>
  <si>
    <t>Limited Partners' Capital Account at Mar. 31, 2019</t>
  </si>
  <si>
    <t>Partners' capital at Mar. 31, 2019</t>
  </si>
  <si>
    <t>Limited Partners' Capital Account at Jun. 30, 2019</t>
  </si>
  <si>
    <t>Partners' capital at Jun. 30, 2019</t>
  </si>
  <si>
    <t>Condensed Consolidated Statements of Changes in Partners' Capital And Predecessor Parent Company Net Investment (Parenthetical) - $ / shares</t>
  </si>
  <si>
    <t>Mar. 31, 2019</t>
  </si>
  <si>
    <t>Distribution per unit</t>
  </si>
  <si>
    <t>Condensed Consolidated Statements of Cash Flows - USD ($) $ in Thousands</t>
  </si>
  <si>
    <t>Cash flows from operating activities:</t>
  </si>
  <si>
    <t>Adjustments to reconcile net income (loss) to net cash provided by operating activities:</t>
  </si>
  <si>
    <t>Bad debt expense</t>
  </si>
  <si>
    <t>Amortization of debt issuance costs</t>
  </si>
  <si>
    <t>Unit-based compensation expense</t>
  </si>
  <si>
    <t>Deferred income tax expense (benefit)</t>
  </si>
  <si>
    <t>Changes in assets and liabilities:</t>
  </si>
  <si>
    <t>Accounts receivable and related party receivables, net</t>
  </si>
  <si>
    <t>Prepaid expenses and other current assets</t>
  </si>
  <si>
    <t>Other noncurrent assets</t>
  </si>
  <si>
    <t>Other noncurrent liabilities</t>
  </si>
  <si>
    <t>Accounts payable and related party payables</t>
  </si>
  <si>
    <t>Accrued liabilities and deferred revenue</t>
  </si>
  <si>
    <t>Net cash provided by operating activities</t>
  </si>
  <si>
    <t>Cash flows from investing activities:</t>
  </si>
  <si>
    <t>Capital expenditures, net</t>
  </si>
  <si>
    <t>Proceeds from disposition of property and equipment</t>
  </si>
  <si>
    <t>Proceeds from insurance recovery</t>
  </si>
  <si>
    <t>Acquisition of USA Compression Predecessor</t>
  </si>
  <si>
    <t>Assumed cash acquired in business combination of USA Compression Partners, LP</t>
  </si>
  <si>
    <t>Net cash used in investing activities</t>
  </si>
  <si>
    <t>Cash flows from financing activities:</t>
  </si>
  <si>
    <t>Proceeds from revolving credit facility</t>
  </si>
  <si>
    <t>Proceeds from senior notes</t>
  </si>
  <si>
    <t>Payments on revolving credit facility</t>
  </si>
  <si>
    <t>Proceeds from issuance of Preferred Units and Warrants, net</t>
  </si>
  <si>
    <t>Cash paid related to net settlement of unit-based awards</t>
  </si>
  <si>
    <t>Financing costs</t>
  </si>
  <si>
    <t>Contributions from Parent, net</t>
  </si>
  <si>
    <t>Net cash provided by (used in) financing activities</t>
  </si>
  <si>
    <t>Decrease in cash and cash equivalents</t>
  </si>
  <si>
    <t>Cash and cash equivalents, beginning of period</t>
  </si>
  <si>
    <t>Cash and cash equivalents, end of period</t>
  </si>
  <si>
    <t>Supplemental cash flow information:</t>
  </si>
  <si>
    <t>Cash paid for interest, net of capitalized amounts</t>
  </si>
  <si>
    <t>Cash paid for taxes</t>
  </si>
  <si>
    <t>Supplemental non-cash transactions:</t>
  </si>
  <si>
    <t>Non-cash distributions to certain common unitholders (DRIP)</t>
  </si>
  <si>
    <t>Transfers to (from) inventory to property and equipment</t>
  </si>
  <si>
    <t>Change in capital expenditures included in accounts payable and accrued liabilities</t>
  </si>
  <si>
    <t>Financing costs included in accounts payable and accrued liabilities</t>
  </si>
  <si>
    <t>Predecessor's non-cash contribution to Predecessor's Parent</t>
  </si>
  <si>
    <t>Cash distributions</t>
  </si>
  <si>
    <t>Organization and Description of Business</t>
  </si>
  <si>
    <t>(1) Organization and Description of Business ​ Unless the context otherwise requires or where otherwise indicated, the terms “our,” “we,” “us,” “the Partnership” and similar language when used in the present or future tense and for periods on and subsequent to April 2, 2018 (the “Transactions Date”) refer to USA Compression Partners, LP, collectively with its consolidated operating subsidiaries, including the USA Compression Predecessor. Unless the context otherwise requires or where otherwise indicated, the term “USA Compression Predecessor,” as well as the terms “our,” “we,” “us” and “its” when used in a historical context or in reference to periods prior to the Transactions Date, refer to CDM Resource Management LLC and CDM Environmental &amp; Technical Services LLC collectively, which has been deemed to be the predecessor of the Partnership for financial reporting purposes. ​ We are a Delaware limited partnership. Through our operating subsidiaries, we provide compression services under fixed-term contracts with customers in the natural gas and crude oil industries, using natural gas compression packages that we design, engineer, own, operate and maintain. We primarily provide compression services in a number of shale plays throughout the United States, including the Utica, Marcellus, Permian Basin, Delaware Basin, Eagle Ford, Mississippi Lime, Granite Wash, Woodford, Barnett, Haynesville, Niobrara and Fayetteville shales. ​ USA Compression GP, LLC, a Delaware limited liability company, serves as our general partner and is referred to herein as the “General Partner.” The General Partner has been wholly owned by Energy Transfer Operating, L.P. (“ETO”) since October 2018, when Energy Transfer Equity, L.P. (“ETE”) and Energy Transfer Partners, L.P. (“ETP”) completed the merger of ETP with a wholly owned subsidiary of ETE in a unit-for-unit exchange (the “ETE Merger”). Following the closing of the ETE Merger, ETE changed its name to “Energy Transfer LP” (“ET LP”) and ETP changed its name to “Energy Transfer Operating, L.P.” Upon the closing of the ETE Merger, ETE contributed to ETO of the limited liability company interests in the General Partner. References herein to “ETO” refer to ETP for periods prior to the ETE Merger and ETO following the ETE Merger, and references to “ET LP” refer to ETE for periods prior to the ETE Merger and ET LP following the ETE Merger. ​ The USA Compression Predecessor owned and operated a fleet of compressors used to provide natural gas compression services for customer specific systems. The USA Compression Predecessor also owned and operated a fleet of equipment used to provide natural gas treating services, such as carbon dioxide and hydrogen sulfide removal, cooling, and dehydration. The USA Compression Predecessor had operations located in Texas, Oklahoma, Louisiana, Arkansas, Pennsylvania, New Mexico, Colorado, Ohio, and West Virginia. ​ CDM Acquisition ​ On the Transactions Date, we consummated the transactions contemplated by the Contribution Agreement dated January 15, 2018, pursuant to which, among other things, we acquired all of the issued and outstanding membership interests of the USA Compression Predecessor from ETO (the “CDM Acquisition”) in exchange for aggregate consideration of approximately $1.7 billion, consisting of (i) 19,191,351 common units representing limited partner interests in us, (ii) 6,397,965 Class B units representing limited partner interests in us (“Class B Units”) and (iii) $1.2 billion in cash (including customary closing adjustments). ​ General Partner Purchase Agreement ​ On the Transactions Date, and in connection with the closing of the CDM Acquisition, we consummated the transactions contemplated by the Purchase Agreement dated January 15, 2018, by and among ET LP, Energy Transfer Partners, L.L.C., USA Compression Holdings, LLC (“USA Compression Holdings”) and, solely for certain purposes therein, R/C IV USACP Holdings, L.P. and ETO, pursuant to which, among other things, ET LP acquired from USA Compression Holdings (i) all of the outstanding limited liability company interests in the General Partner and (ii) 12,466,912 common units for cash consideration paid by ET LP to USA Compression Holdings equal to $250.0 million (the “GP Purchase”). Upon the closing of the ETE Merger, ET LP contributed all of the interests in the General Partner and the 12,466,912 common units to ETO. ​ Equity Restructuring Agreement On the Transactions Date, and in connection with the closing of the CDM Acquisition, we consummated the transactions contemplated by the Equity Restructuring Agreement dated January 15, 2018, pursuant to which, among other things, the Partnership, the General Partner and ET LP agreed to cancel the Partnership’s Incentive Distribution Rights and convert the General Partner Interest (as defined in the Equity Restructuring Agreement) into a non-economic general partner interest, in exchange for the Partnership’s issuance of 8,000,000 common units to the General Partner (the “Equity Restructuring”). The CDM Acquisition, GP Purchase and Equity Restructuring are collectively referred to as the “Transactions.” ​</t>
  </si>
  <si>
    <t>Basis of Presentation and Summary of Significant Accounting Policies</t>
  </si>
  <si>
    <t xml:space="preserve">(2) Basis of Presentation and Summary of Significant Accounting Policies ​ Basis of Presentation ​ The Partnership ​ The unaudited condensed consolidated financial statements give effect to the business combination and the Transactions discussed above under the acquisition method of accounting, and the business combination has been accounted for in accordance with the applicable reverse merger accounting guidance. ET LP acquired a controlling financial interest in us through the acquisition of the General Partner. As a result, the USA Compression Predecessor is deemed to be the accounting acquirer of the Partnership because its ultimate parent company obtained control of the Partnership through its control of the General Partner. Consequently, the USA Compression Predecessor is deemed to be the predecessor of the Partnership for financial reporting purposes, and the historical financial statements of the Partnership reflect the USA Compression Predecessor for all periods prior to the closing of the Transactions, which occurred on the Transactions Date. ​ The USA Compression Predecessor’s assets and liabilities retained their historical carrying values. Additionally, the Partnership’s assets acquired and liabilities assumed by the USA Compression Predecessor in the business combination were recorded at their fair values measured as of the Transactions Date. The excess of the assumed purchase price of the Partnership over the estimated fair values of the Partnership’s net assets acquired was recorded as goodwill. The assumed purchase price and fair value of the Partnership was determined using acceptable fair value methods. Additionally, the USA Compression Predecessor was reflected at ET LP’s historical cost, and the difference between the consideration paid by the Partnership and ET LP’s historical carrying values (net book value) at the Transactions Date was recorded to partners’ capital. ​ Our accompanying unaudited condensed consolidated financial statements have been prepared in accordance with accounting principles generally accepted in the United States of America (“GAAP”) and pursuant to the rules and regulations of the Securities and Exchange Commission (“SEC”). As noted above, the historical condensed consolidated financial statements of the Partnership reflect the historical condensed consolidated financial statements of the USA Compression Predecessor in accordance with the applicable accounting and financial reporting guidance. Therefore, the historical condensed consolidated financial statements are comprised of the USA Compression Predecessor for periods prior to the Transactions Date. The historical condensed consolidated financial statements are also comprised of the condensed consolidated balance sheet and statement of operations of the Partnership, which includes the USA Compression Predecessor, as of and for all periods subsequent to the Transactions Date. ​ In the opinion of our management, such financial information reflects all normal recurring adjustments necessary for a fair presentation of these interim unaudited condensed consolidated financial statements in accordance with GAAP. Operating results for the three and six months ended June 30, 2019 are not necessarily indicative of the results that may be expected for the year ending December 31, 2019. Certain information and footnote disclosures normally included in annual consolidated financial statements prepared in accordance with GAAP have been condensed or omitted pursuant to the rules and regulations of the SEC. Therefore, these unaudited condensed consolidated financial statements should be read in conjunction with our audited consolidated financial statements contained in our annual report on Form 10-K for the year ended December 31, 2018 filed on February 19, 2019 (our “2018 Annual Report”). ​ USA Compression Predecessor ​ ETO allocated various corporate overhead expenses to the USA Compression Predecessor based on a percentage of assets, net income (loss), or adjusted earnings before interest, taxes, depreciation and amortization (“EBITDA”). These allocations are not necessarily indicative of the cost that the USA Compression Predecessor would have incurred had it operated as an independent standalone entity. The USA Compression Predecessor also historically relied upon ETO for funding operating and capital expenditures as necessary. As a result, the historical financial statements of the USA Compression Predecessor may not fully reflect or be indicative of what the USA Compression Predecessor’s balance sheet, results of operations and cash flows would have been or will be in the future. ​ Certain expenses incurred by ETO are only indirectly attributable to the USA Compression Predecessor. As a result, certain assumptions and estimates are made in order to allocate a reasonable share of such expenses to the USA Compression Predecessor, so that the accompanying financial statements reflect substantially all costs of doing business. The allocations and related estimates and assumptions are described more fully in Note 12. ​ Certain amounts of the USA Compression Predecessor’s revenues are derived from related party transactions, as described more fully in Note 12. ​ Significant Accounting Policies ​ Cash and Cash Equivalents ​ Cash and cash equivalents consist of all cash balances. We consider investments in highly liquid financial instruments purchased with an original maturity of 90 days or less to be cash equivalents. ​ Trade Accounts Receivable and Allowance for Doubtful Accounts ​ Trade accounts receivable are recorded at the invoiced amount and do not bear interest. Our determination of the allowance for doubtful accounts requires us to make estimates and judgments regarding our customers’ ability to pay amounts due. We continuously evaluate the financial strength of our customers based on payment history, the overall business climate in which our customers operate and specific identification of customer bad debt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 available materials regarding our customers’ industries, including the solvency of various companies in the industry. ​ The USA Compression Predecessor determined its allowance for doubtful accounts based upon historical write-off experience and specific identification of unrecoverable amounts. ​ Inventory ​ Inventory consists of serialized and non-serialized parts used primarily in the repair of compression units. All inventory is stated at the lower of cost or net realizable value. Serialized parts inventory is determined using the specific identification method, while non-serialized parts inventory is determined using the weighted average cost method. Purchases of inventory are considered operating activities on the unaudited condensed consolidated statements of cash flows. ​ Property and Equipment ​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to five years . Ordinary maintenance and repairs are charged to cost of operations, exclusive of depreciation and amortization. ​ When property and equipment is retired or sold, its carrying value and the related accumulated depreciation are removed from our accounts and any associated gains or losses are recorded on our statements of operations in the period of sale or disposition. ​ Capitalized interest is calculated by multiplying the Partnership’s monthly effective interest rate on outstanding debt by the amount of qualifying costs, which include upfront payments to acquire certain compression units. Capitalized interest was $0.2 million and $0.4 million for the three and six months ended June 30, 2019, respectively, and $0.1 million for the three and six months ended June 30, 2018. ​ Impairment of Long-Lived Assets ​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active revenue generating horsepower. ​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 Refer to Note 5 for more detailed information about impairment charges during the six months ended June 30, 2019. ​ Identifiable Intangible Assets ​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 We assess identifiable intangible assets for impairment whenever events or changes in circumstances indicate that the carrying amount of an asset may not be recoverable. We did not record any impairment of identifiable intangible assets during the three and six months ended June 30, 2019 and 2018. ​ Goodwill ​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 We did not record any impairment of goodwill during the three and six months ended June 30, 2019 and 2018. ​ Revenue Recognition ​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Incidental items, if any, that are immaterial in the context of the contract are recognized as expenses. ​ Pass Through Taxes ​ Sales taxes incurred on behalf of, and passed through to, customers are accounted for on a net basis. ​ Fair Value Measurements ​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 Level 1 inputs are quoted prices (unadjusted) in active markets for identical assets or liabilities that we have the ability to access at the measurement date. ​ Level 2 inputs are those other than quoted prices included within Level 1 that are observable for the asset or liability, either directly or indirectly. ​ Level 3 inputs are unobservable inputs for the asset or liability. ​ As of June 30, 2019,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 The fair value of our Senior Notes 2026 and Senior Notes 2027, both defined in Note 8, were estimated using quoted prices in inactive markets and are considered Level 2 measurements. ​ The following table summarizes the aggregate principal amount and fair value of these assets and liabilities (in thousands): ​ ​ ​ ​ ​ ​ ​ ​ ​ ​ June 30, 2019 ​ December 31, 2018 ​ ​ Level 2 ​ Level 2 Senior Notes 2026, aggregate principal ​ $ 725,000 ​ $ 725,000 Fair value of Senior Notes 2026 ​ ​ 765,781 ​ ​ 696,000 Senior Notes 2027, aggregate principal ​ $ 750,000 ​ $ — Fair value of Senior Notes 2027 ​ ​ 790,313 ​ ​ — ​ Use of Estimates ​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 ​ Operating Segment ​ We operate in a single business segment, the compression services business. ​ Adoption of Lease Accounting Standard ​ In February 2016, the Financial Accounting Standards Board (“FASB”) issued Accounting Standards Update (“ASU”) No. 2016-02, Leases (Topic 842) , which has amended the FASB Accounting Standards Codification (“ASC”) and introduced ASC Topic 842, Leases (“ASC Topic 842”). On January 1, 2019, we adopted ASC Topic 842, which is effective for interim and annual reporting periods beginning on or after December 15, 2018. ASC Topic 842 requires entities to recognize lease assets and liabilities on the balance sheet for all leases with a term of more than one year, including operating leases, which historically were not recorded on the balance sheet in accordance with the prior standard. ​ To adopt ASC Topic 842, we recognized a cumulative catch-up adjustment to the opening balance sheet presented January 1, 2019 related to certain leases that existed as of that date. As permitted, we have not retrospectively modified our consolidated financial statements for comparative purposes. The adoption of the standard had an impact on our consolidated balance sheet, but did not have an impact on our consolidated statements of operations or cash flows. As a result of adoption, we have recorded additional net right-of-use (“ROU”) lease assets and lease liabilities of approximately $3.5 million and $3.7 million, respectively, as of January 1, 2019. In addition, we have updated our business processes, systems and internal controls to support the on-going reporting requirements under the new standard. ​ To adopt ASC Topic 842, we elected the package of practical expedients permitted under the transition guidance within the standard. The expedient package allowed us not to reassess whether existing contracts contained a lease, the lease classification of existing leases and initial direct cost for existing leases. In addition to the package of practical expedients, we have elected not to capitalize amounts pertaining to leases with terms less than twelve months, to use the portfolio approach to determine discount rates, not to separate non-lease components from lease components and not to apply the use of hindsight to the active lease population. ​ Cumulative-effect adjustments made to the opening balance sheet at January 1, 2019 were as follows (in thousands): ​ ​ ​ ​ ​ ​ ​ ​ ​ ​ ​ ​ ​ ​ ​ ​ ​ Balance at ​ ​ ​ ​ ​ ​ ​ ​ December 31, ​ Adjustments ​ ​ ​ ​ ​ ​ ​ 2018, as ​ Due to ​ Balance at ​ ​ Balance Sheet ​ Previously ​ ASC Topic 842 ​ January 1, Assets (liabilities) ​ Line Item ​ Reported ​ (Leases) ​ 2019 Operating lease right-of-use assets ​ Other assets ​ $ — ​ $ 3,502 ​ $ 3,502 Operating lease liabilities, current ​ Accrued liabilities ​ ​ — ​ ​ (2,015) ​ ​ (2,015) Operating lease liabilities, long-term ​ Other liabilities ​ ​ — ​ ​ (1,706) ​ ​ (1,706) ​ Additional disclosures related to lease accounting are included in Note 7. </t>
  </si>
  <si>
    <t>Trade Accounts Receivable</t>
  </si>
  <si>
    <t>(3) Trade Accounts Receivable ​ The allowance for doubtful accounts, which was $1.8 million and $1.7 million at June 30, 2019 and December 31, 2018, respectively, is our best estimate of the amount of probable credit losses included in our existing accounts receivable. ​ During the three months ended June 30, 2019, we recognized bad debt expense of $0.3 million and wrote-off $0.1 million of receivables on accounts previously reserved, resulting in a $0.2 million increase in our allowance for doubtful accounts. During the six months ended June 30, 2019, we recognized bad debt expense of $0.3 million and wrote-off $0.2 million of receivables on accounts previously reserved, resulting in a $0.1 million increase in our allowance for doubtful accounts. ​ During the three and six months ended June 30, 2018, we increased our allowance for doubtful accounts by $0.7 million and $0.3 million, respectively, due primarily to estimated uncollectible amounts from customers of the USA Compression Predecessor. ​</t>
  </si>
  <si>
    <t>(4) Inventory ​ Components of inventory are as follows (in thousands): ​ ​ ​ ​ ​ ​ ​ ​ ​ June 30, 2019 December 31, 2018 Serialized parts ​ $ 47,451 ​ $ 45,568 Non-serialized parts ​ 48,081 ​ 43,439 Total Inventory ​ $ 95,532 ​ $ 89,007 ​</t>
  </si>
  <si>
    <t>Property and Equipment and Identifiable Intangible Assets</t>
  </si>
  <si>
    <t>(5) Property and Equipment and Identifiable Intangible Assets ​ Property and Equipment ​ Property and equipment consisted of the following (in thousands): ​ ​ ​ ​ ​ ​ ​ ​ ​ June 30, 2019 December 31, 2018 Compression and treating equipment ​ $ 3,312,060 ​ $ 3,239,831 Furniture and fixtures ​ 1,129 ​ 1,129 Automobiles and vehicles ​ 31,313 ​ 32,490 Computer equipment ​ 56,421 ​ 54,806 Buildings ​ ​ 8,639 ​ ​ 9,314 Land ​ ​ 77 ​ ​ 77 Leasehold improvements ​ 6,103 ​ 5,377 Total Property and equipment, gross ​ 3,415,742 ​ 3,343,024 Less: accumulated depreciation and amortization ​ (916,048) ​ (821,536) Total Property and equipment, net ​ $ 2,499,694 ​ $ 2,521,488 ​ Depreciation is calculated using the straight-line method over the estimated useful lives of the assets as follows: ​ ​ ​ ​ ​ Compression equipment, acquired new ​ 25 years ​ Compression equipment, acquired used ​ 5 - 25 years ​ Furniture and fixtures ​ 3 - 10 years ​ Vehicles and computer equipment ​ 1 - 10 years ​ Buildings ​ 5 years ​ Leasehold improvements ​ 5 years ​ ​ Depreciation expense on property and equipment was $49.4 million and $101.0 million for the three and six months ended June 30, 2019, respectively. We recognized $45.0 million and $84.5 million of depreciation expense on property and equipment for the three and six months ended June 30, 2018, respectively. ​ As of June 30, 2019 and December 31, 2018, there was $7.5 million and $7.9 million, respectively, of property and equipment purchases in accounts payable and accrued liabilities. ​ During the three and six months ended June 30, 2019, we recognized $1.5 million and $1.6 million of net losses on disposition of assets, respectively. ​ During the three and six months ended June 30, 2018, we recognized $0.7 million and $11.1 million of net losses on disposition of assets, respectively. The net loss for the six months ended June 30, 2018 was primarily attributable to disposals of various property and equipment by the USA Compression Predecessor. ​ During the six months ended June 30, 2019, we evaluated the future deployment of our idle fleet under then-current market conditions. As a result, we recorded $3.2 million in impairment of compression equipment for the six months ended June 30, 2019. The primary causes for this impairment were: (i) units were not considered marketable in the foreseeable future, (ii) units were subject to excessive maintenance costs or (iii) units were unlikely to be accepted by customers due to certain performance characteristics of the unit, such as the inability to meet then-current quoting criteria without excessive retrofitting costs. These compression units were written down to their respective estimated salvage values, if any. ​ We did not record any impairment of long-lived assets during the three months ended June 30, 2019 or the three and six months ended June 30, 2018. ​ Identifiable Intangible Assets ​ Identifiable intangible assets, net consisted of the following (in thousands): ​ ​ ​ ​ ​ ​ ​ ​ ​ ​ ​ ​ Customer ​ ​ ​ ​ ​ ​ Relationships ​ Trade Names ​ Total Net Balance at December 31, 2018 ​ $ 355,161 ​ $ 37,389 ​ $ 392,550 Amortization expense ​ (13,052) ​ (1,638) ​ (14,690) Net Balance at June 30, 2019 ​ $ 342,109 ​ $ 35,751 ​ $ 377,860 ​ Accumulated amortization of intangible assets was $172.8 million and $158.1 million as of June 30, 2019 and December 31, 2018, respectively. The expected amortization of the intangible assets for each of the five succeeding years is $29.4 million.</t>
  </si>
  <si>
    <t>Other Current Liabilities</t>
  </si>
  <si>
    <t>(6) Other Current Liabilities ​ As of June 30, 2019, accrued liabilities included $44.9 million of accrued sales tax contingency (Note 13), $30.3 million of accrued interest expense, $11.3 million of accrued payroll and benefits and $7.5 million of accrued capital expenditures. ​ As of December 31, 2018, accrued liabilities included $44.9 million of accrued sales tax contingency (Note 13), $16.4 million of accrued interest expense, $10.7 million of accrued payroll and benefits and $7.9 million of accrued capital expenditures. ​</t>
  </si>
  <si>
    <t>Lease Accounting</t>
  </si>
  <si>
    <t>(7) Lease Accounting ​ Lessee Accounting ​ We maintain both finance leases and operating leases, primarily related to office space, warehouse facilities and certain corporate equipment. Our leases have remaining lease terms of up to seven years, some of which include options that permit renewals for additional periods. ​ We determine if an arrangement is a lease at inception. Operating leases are included in other assets, accrued liabilities and other liabilities in our unaudited condensed consolidated balance sheets. Finance leases are included in property and equipment, accrued liabilities and other liabilities in our unaudited condensed consolidated balance sheets. ROU lease assets represent our right to use an underlying asset for the lease term and lease liabilities represent our obligation to make lease payments arising from the lease. ROU lease assets and liabilities are recognized at the commencement date based on the present value of lease payments over the lease term. As most of our leases do not provide an implicit rate, we use our incremental borrowing rate based on the information available on the commencement date in determining the present value of lease payments. ROU lease assets also include any lease payments made and exclude lease incentives. Our lease terms may include options to extend or terminate the lease when it is reasonably certain that we will exercise that option. Lease expense for lease payments is recognized on a straight-line basis over the lease term. Variable costs such as our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 line basis and no ROU assets are recorded. For certain equipment leases, such as office equipment, we account for the lease and non-lease components as a single lease component. ​ Components of lease expense consisted of the following (in thousands): ​ ​ ​ ​ ​ ​ ​ ​ ​ ​ ​ ​ Income Statement Line Item ​ ​ Three Months Ended June 30, 2019 ​ ​ Six Months Ended June 30, 2019 Operating lease costs: ​ ​ ​ ​ ​ ​ ​ ​ Operating lease cost ​ Cost of operations, exclusive of depreciation and amortization ​ $ 282 ​ $ 655 Operating lease cost ​ Selling, general and administrative ​ ​ 209 ​ ​ 475 Total operating lease costs ​ ​ ​ ​ 491 ​ ​ 1,130 Finance lease costs: ​ ​ ​ ​ ​ ​ ​ ​ Amortization of lease assets ​ Depreciation and amortization ​ ​ 591 ​ ​ 1,410 Short-term lease costs: ​ ​ ​ ​ ​ ​ ​ ​ Short-term lease cost ​ Cost of operations, exclusive of depreciation and amortization ​ ​ 77 ​ ​ 144 Short-term lease cost ​ Selling, general and administrative ​ ​ 8 ​ ​ 9 Total short-term lease costs ​ ​ ​ ​ 85 ​ ​ 153 Variable lease costs: ​ ​ ​ ​ ​ ​ ​ ​ Variable lease cost ​ Cost of operations, exclusive of depreciation and amortization ​ ​ 129 ​ ​ 146 Variable lease cost ​ Selling, general and administrative ​ ​ 383 ​ ​ 716 Total variable lease costs ​ ​ ​ ​ 512 ​ ​ 862 Total lease costs ​ ​ ​ $ 1,679 ​ $ 3,555 ​ Supplemental balance sheet information related to leases consisted of the following (in thousands): ​ ​ ​ ​ ​ ​ ​ ​ ​ ​ Operating Leases ​ ​ ​ ​ ​ ​ ​ ​ Assets (liabilities) ​ Balance Sheet Line Item ​ June 30, 2019 ​ December 31, 2018 Operating lease ROU assets ​ Other assets ​ $ 2,473 ​ $ — Operating lease liabilities, current ​ Accrued liabilities ​ ​ (1,113) ​ ​ — Operating lease liabilities, long-term ​ Other liabilities ​ ​ (1,482) ​ ​ — ​ ​ ​ ​ ​ ​ ​ ​ ​ ​ Finance Leases ​ ​ ​ ​ ​ ​ ​ ​ Assets (liabilities) ​ June 30, 2019 ​ December 31, 2018 Property and equipment, gross ​ ​ ​ $ 7,268 ​ $ 7,683 Accumulated depreciation ​ ​ ​ ​ (5,617) ​ ​ (4,882) Property and equipment, net ​ ​ ​ ​ 1,651 ​ ​ 2,801 Accrued liabilities ​ ​ ​ ​ (987) ​ ​ (1,085) Other liabilities ​ ​ ​ ​ (1,821) ​ ​ (2,114) ​ Other supplemental information related to leases was as follows: ​ ​ ​ ​ ​ ​ ​ ​ ​ ​ Weighted Average Remaining Lease Term ​ ​ ​ ​ June 30, 2019 Operating leases ​ ​ ​ ​ ​ ​ ​ 4 years Finance leases ​ ​ ​ ​ ​ ​ ​ 4 years ​ ​ ​ ​ ​ ​ ​ ​ ​ ​ Weighted Average Discount Rate ​ ​ ​ ​ June 30, 2019 Operating leases ​ ​ ​ ​ ​ ​ ​ 3.2% Finance leases ​ ​ ​ ​ ​ ​ ​ 2.5% ​ ​ ​ Supplemental cash flow information related to leases consisted of the following (in thousands): ​ ​ ​ ​ ​ ​ ​ Six Months Ended June 30, 2019 Cash paid for amounts included in the measurement of lease liabilities: ​ ​ ​ Operating cash flows from operating leases ​ $ (1,198) Operating cash flows from finance leases ​ ​ (456) Financing cash flows from finance leases ​ ​ (551) ROU assets obtained in exchange for lease obligations: ​ ​ ​ Operating leases ​ $ 29 Finance leases ​ ​ 259 ​ Maturities of lease liabilities consisted of the following (in thousands): ​ ​ ​ ​ ​ ​ ​ ​ ​ ​ ​ Operating Leases ​ Finance Leases ​ Total 2019 (remainder) $ 860 ​ $ 510 ​ $ 1,370 2020 ​ 595 ​ ​ 814 ​ ​ 1,409 2021 ​ 390 ​ ​ 567 ​ ​ 957 2022 ​ 276 ​ ​ 398 ​ ​ 674 2023 ​ 241 ​ ​ 369 ​ ​ 610 Thereafter ​ 405 ​ ​ 284 ​ ​ 689 Total lease payments ​ 2,767 ​ ​ 2,942 ​ ​ 5,709 Less: present value discount ​ (172) ​ ​ (134) ​ ​ (306) Present value of lease liabilities $ 2,595 ​ $ 2,808 ​ $ 5,403 ​ As of June 30, 2019, we have entered into additional operating leases that have not yet commenced with an estimated present value of $23.7 million. These operating leases will be commencing over the third quarter of 2019 through the first quarter of 2020 and the terms range from seven to ten years. ​ Lessor Accounting ​ We granted a bargain purchase option to a customer with respect to certain compressor packages leased to the customer. The bargain purchase option provides the customer with an option to acquire the equipment at a value significantly less than the fair market value at the end of the lease term in 2021. ​ We accounted for this option as a sales type lease resulting in a current installment receivable included in other accounts receivable of $3.8 million and $3.7 million and a long-term installment receivable of $5.0 million and $6.9 million as of June 30, 2019 and December 31, 2018, respectively. ​ Revenue and interest income related to the lease is recognized over the lease term. We recognize maintenance revenue within contract operations revenue and interest income within interest expense, net. Maintenance revenue was $0.3 million and $0.6 million, respectively, for the three and six months ended June 30, 2019. Interest income was $0.2 million and $0.4 million, respectively, for the three and six months ended June 30, 2019. ​ We recognized $0.3 million of maintenance revenue and $0.3 million of interest income for the three and six months ended June 30, 2018. ​ ​ Lease payments expected to be received subsequent to June 30, 2019 are as follows (in thousands): ​ ​ ​ ​ ​ ​ ​ ​ ​ ​ ​ ​ ​ ​ ​ Lease Payments 2019 (remainder) ​ ​ ​ ​ ​ ​ $ 2,837 2020 ​ ​ ​ ​ ​ ​ ​ 5,673 2021 ​ ​ ​ ​ ​ ​ ​ 3,356 Total installment receivables ​ ​ ​ ​ ​ ​ ​ 11,866 Less: present value discount ​ ​ ​ ​ ​ ​ ​ (3,051) Present value of installment receivables ​ ​ ​ ​ ​ ​ $ 8,815 ​ ASC Topic 842 provides lessors with a practical expedient to not separate non-lease components from the associated lease components and, instead, to account for those components as a single component if the non-lease components otherwise would be accounted for under ASC Topic 606 Revenue from Contracts with Customers (“ASC Topic 606”) and certain conditions are met. Our contract operations services agreements meet these conditions and we consider the predominant component to be the non-lease components, resulting in the ongoing recognition of revenue following ASC Topic 606 guidance.</t>
  </si>
  <si>
    <t>Long-Term Debt</t>
  </si>
  <si>
    <t>(8) Long-Term Debt ​ Our long-term debt, of which there is no current portion, consisted of the following (in thousands): ​ ​ ​ ​ ​ ​ ​ ​ ​ ​ June 30, 2019 ​ December 31, 2018 Revolving credit facility ​ $ 363,352 ​ $ 1,049,547 Senior Notes 2026, aggregate principal ​ ​ 725,000 ​ ​ 725,000 Senior Notes 2027, aggregate principal ​ ​ 750,000 ​ ​ — Less: deferred financing costs, net of amortization ​ ​ (27,246) ​ ​ (15,489) Total Senior Notes, net ​ ​ 1,447,754 ​ ​ 709,511 Total long-term debt, net ​ $ 1,811,106 ​ $ 1,759,058 ​ Revolving Credit Facility ​ As of June 30, 2019, we were in compliance with all of our covenants under the Sixth Amended and Restated Credit Agreement (the “Credit Agreement”) . The Credit Agreement has an aggregate commitment of ​ As of June 30, 2019, we had outstanding borrowings under the Credit Agreement of $363.4 million, $1.2 billion of borrowing base availability and, subject to compliance with the applicable financial covenants, available borrowing capacity of $438.9 million. Our interest rate in effect for all borrowings under the Credit Agreement as of June 30, 2019 was 5.10%, with a weighted average interest rate of 5.06% for the six months ended June 30, 2019. There were no letters of credit issued as of June 30, 2019. ​ The Credit Agreement permits us to make distributions of available cash to unitholders so long as (a) no default under the facility has occurred, is continuing or would result from the distribution, (b) immediately prior to and after giving effect to such distribution, we are in compliance with the facility’s financial covenants and (c) immediately after giving effect to such distribution, we have availability under the Credit Agreement of at least $100 million. ​ The Credit Agreement also contains various financial covenants, including covenants requiring us to maintain: ● a minimum EBITDA to interest coverage ratio of 2.5 to 1.0, determined as of the last day of each fiscal quarter; and ● a maximum funded debt to EBITDA ratio, determined as of the last day of each fiscal quarter, for the annualized trailing three months of (a) 5.5 to 1.0 through the end of the fiscal quarter ending December 31, 2019 and (b) 5.00 to 1.0 thereafter, in each case subject to a provision for increases to such thresholds by 0.5 in connection with certain future acquisitions for the six consecutive month period following the period in which any such acquisition occurs. ​ The Credit Agreement matures in April 2023 and we expect to maintain it for the term. The Credit Agreement is a “revolving credit facility” that includes a lock box arrangement, whereby remittances from customers are forwarded to a bank account controlled by the administrative agent and are applied to reduce borrowings under the facility. ​ Senior Notes 2026 ​ On March 23, 2018, the Partnership and its wholly owned finance subsidiary, USA Compression Finance Corp. (“Finance Corp”), co-issued $725.0 million aggregate principal amount of senior notes due on April 1, 2026 (the “Senior Notes 2026”). The Senior Notes 2026 accrue interest at the rate of 6.875% per year. Interest on the Senior Notes 2026 is payable semi-annually in arrears on each of April 1 and October 1. ​ The indenture governing the Senior Notes 2026 (the “2026 Indenture”) contains a Fixed Charge Coverage Ratio (as defined in the 2026 Indenture) that we must comply with in order to make certain Restricted Payments (as defined in the 2026 Indenture). ​ The Senior Notes 2026 are fully and unconditionally guaranteed (the “2026 Guarantees”), jointly and severally, on a senior unsecured basis by all of our existing subsidiaries (other than Finance Corp), and will be fully and unconditionally guaranteed, jointly and severally, by each of our future restricted subsidiaries that either borrows under, or guarantees, our revolving credit facility or guarantees certain of our other indebtedness (collectively, the “Guarantors”). The Senior Notes 2026 and the 2026 Guarantees are general unsecured obligations and rank equally in right of payment with all of the Guarantors’ and our existing and future senior indebtedness and senior to the Guarantors’ and our future subordinated indebtedness, if any. The Senior Notes 2026 and the 2026 Guarantees are effectively subordinated in right of payment to all of the Guarantor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6. ​ We have no assets or operations independent of our subsidiaries, and there are no significant restrictions upon our ability to obtain funds from our subsidiaries by dividend or loan. Each of the Guarantors is 100% owned by us. None of the assets of our subsidiaries represent restricted net assets pursuant to Rule 4-08(e)(3) of Regulation S-X under the Securities Act of 1933, as amended (the “Securities Act”). ​ On January 14, 2019, the Partnership closed an exchange offer whereby holders of the Senior Notes 2026 exchanged all of the Senior Notes 2026 for an equivalent amount of senior notes (“Exchange Notes”) registered under the Securities Act. The Exchange Notes are substantially identical to the Senior Notes 2026, except that the Exchange Notes have been registered with the SEC and do not contain the transfer restrictions, restrictive legends, registration rights or additional interest provisions of the Senior Notes 2026. ​ Senior Notes 2027 ​ On March 7, 2019, the Partnership and Finance Corp co-issued $750.0 million aggregate principal amount of senior notes due on September 1, 2027 (the “Senior Notes 2027”). The Senior Notes 2027 accrue interest from March 7, 2019 at the rate of 6.875% per year. Interest on the Senior Notes 2027 is payable semi-annually in arrears on each of March 1 and September 1, commencing on September 1, 2019. ​ At any time prior to September 1, 2022, we may redeem up to 35% of the aggregate principal amount of the Senior Notes 2027 at a redemption price equal to 106.875% of the principal amount, plus accrued and unpaid interest, if any, to the redemption date, in an amount not greater than the net proceeds from one or more equity offerings, provided that at least 65% of the aggregate principal amount of the Senior Notes 2027 remains outstanding immediately after the occurrence of such redemption (excluding Senior Notes 2027 held by us and our subsidiaries) and redemption occurs within 180 days of the date of the closing of such equity offering. ​ Prior to September 1, 2022, we may redeem all or a part of the Senior Notes 2027 at a redemption price equal to the sum of (i) the principal amount thereof, plus (ii) a make-whole premium at the redemption date, plus accrued and unpaid interest, if any, to the redemption date. ​ On or after September 1, 2022, we may redeem all or a part of the Senior Notes 2027 at redemption prices (expressed as percentages of the principal amount) set forth below, plus accrued and unpaid interest, if any, to the applicable redemption date, if redeemed during the twelve-month period beginning on September 1 of the years indicated below: ​ ​ ​ ​ ​ ​ Year ​ ​ Percentages ​ 2022 ​ ​ 105.156 % 2023 ​ ​ 103.438 % 2024 ​ ​ 101.719 % 2025 and thereafter ​ ​ 100.000 % ​ If we experience a change of control followed by a ratings decline, unless we have previously exercised or concurrently exercise our right to redeem the Senior Notes 2027 (as described above), we may be required to offer to repurchase the Senior Notes 2027 at a purchase price equal to 101% of the principal amount repurchased, plus accrued and unpaid interest, if any, to the repurchase date. ​ The indenture governing the Senior Notes 2027 (the “2027 Indenture”) contains a Fixed Charge Coverage Ratio (as defined in the 2027 Indenture) that we must comply with in order to make certain Restricted Payments (as defined in the 2027 Indenture). ​ In connection with issuing the Senior Notes 2027, we incurred certain issuance costs in the amount of $13.1 million, which is amortized over the term of the Senior Notes 2027. ​ The Senior Notes 2027 are fully and unconditionally guaranteed (the “2027 Guarantees”), jointly and severally, on a senior unsecured basis by the Guarantors. The Senior Notes 2027 and the 2027 Guarantees are general unsecured obligations and rank equally in right of payment with all of the Guarantors’ and our existing and future senior indebtedness, including the Exchange Notes, and senior to the Guarantors’ and our future subordinated indebtedness, if any. The Senior Notes 2027 and the 2027 Guarantees are effectively subordinated in right of payment to all of the Guarantor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7. ​ We have no assets or operations independent of our subsidiaries, and there are no significant restrictions upon our ability to obtain funds from our subsidiaries by dividend or loan. Each of the Guarantors is 100% owned by us. None of the assets of our subsidiaries represent restricted net assets pursuant to Rule 4-08(e)(3) of Regulation S-X under the Securities Act.</t>
  </si>
  <si>
    <t>Preferred Units and Warrants</t>
  </si>
  <si>
    <t xml:space="preserve">(9) Preferred Units and Warrants ​ On the Transactions Date, we completed a private placement of $500 million in the aggregate of (i) newly authorized and established Series A Preferred Units (the “Preferred Units”) and (ii) warrants to purchase common units (the “Warrants”) pursuant to a Series A Preferred Unit and Warrant Purchase Agreement dated January 15, 2018, with certain investment funds managed or advised by EIG Global Energy Partners (collectively, the “Preferred Unitholders”). We issued ​ The Preferred Units rank senior to the common units with respect to distributions and rights upon liquidation. The Preferred Unitholders are entitled to receive cumulative quarterly cash distributions equal to $24.375 per Preferred Unit. The distribution attributable to the quarter ended June 30, 2019 will be paid on August 9, 2019 to Preferred Unitholders of record as of the close of business on July 29, 2019. ​ The Preferred Units are presented as temporary equity in the mezzanine section of the unaudited condensed consolidated balance sheets because the redemption provisions exercisable on or after April 2, 2028 are outside the Partnership’s control. The Preferred Units have been recorded at their issuance date fair value, net of issuance cost. Net income allocations increase the carrying value and declared distributions decrease the carrying value of the Preferred Units. As the Preferred Units are not currently redeemable and it is not probable that they will become redeemable by us, adjustment to the initial carrying amount is not necessary and would only be required if it becomes probable that the Preferred Units would become redeemable by us. ​ Changes in the Preferred Units balance from December 31, 2018 through June 30, 2019 are summarized below (in thousands): ​ ​ ​ ​ ​ ​ ​ Preferred Units Balance at December 31, 2018 ​ $ 477,309 Net income allocated to Preferred Units ​ ​ 24,375 Cash distributions on Preferred Units ​ (24,375) Balance at June 30, 2019 ​ $ 477,309 ​ The Warrants are presented within the equity section of the unaudited condensed consolidated balance sheets in accordance with GAAP as they are indexed to the Partnership’s common units and require physical settlement or net common unit settlement. ​ Refer to Note 12 for information about the rights EIG Veteran Equity Aggregator, L.P. (along with its affiliated funds, “EIG”) has to designate one of the members of the Board of Directors of USA Compression GP, LLC (the “Board”). </t>
  </si>
  <si>
    <t>Partners' Capital</t>
  </si>
  <si>
    <t>Partners' Capital.</t>
  </si>
  <si>
    <t>(10) Partners’ Capital ​ Common Units ​ As of June 30, 2019, we had 90,201,799 common units outstanding. As of June 30, 2019, ETO held 39,658,263 common units, including 8,000,000 common units held by the General Partner and controlled by ETO. ​ Class B Units ​ As of June 30, 2019, we had 6,397,965 Class B Units outstanding which represented limited partner interests in the Partnership, all of which were held by ETO. Each Class B Unit automatically converted into one common unit on July 30, 2019. Each Class B Unit had all of the rights and obligations of a common unit except the right to participate in distributions made prior to conversion into a common unit. ​ Cash Distributions As the USA Compression Predecessor is deemed to be the predecessor of the Partnership for financial reporting purposes, cash distributions made by the Partnership in periods prior to the Transactions Date are not included within the results of operations presented within the unaudited condensed consolidated financial statements for the six months ended June 30, 2018. We have declared quarterly distributions per unit to our limited partner unitholders of record, including holders of our common units and phantom units, as follows (dollars in millions, except distribution per unit): ​ ​ ​ ​ ​ ​ ​ ​ ​ ​ ​ ​ ​ ​ ​ ​ ​ Distribution per ​ Amount Paid to ​ Amount Paid to ​ ​ ​ ​ ​ Limited Partner ​ Common ​ Phantom ​ Total ​ Payment Date Unit Unitholders Unitholders Distribution February 8, 2019 ​ $ 0.525 ​ $ 47.2 ​ $ 0.7 ​ $ 47.9 ​ May 10, 2019 ​ $ 0.525 ​ $ 47.3 ​ $ 0.6 ​ $ 47.9 ​ ​ Announced Quarterly Distribution ​ On July 18, 2019, we announced a cash distribution of $0.525 per unit on our common units. The distribution will be paid on August 9, 2019 to common unitholders of record as of the close of business on July 29, 2019. ​ Distribution Reinvestment Plan ​ During the six months ended June 30, 2019, distributions of $0.5 million were reinvested under the Distribution Reinvestment Plan (“DRIP”) resulting in the issuance of 30,241 common units. ​ Earnings Per Unit ​ The computation of earnings per unit is based on the weighted average number of participating securities outstanding during the applicable period. Basic earnings per unit is determined by dividing net income (loss) allocated to participating securities after deducting the amount distributed on Preferred Units, by the weighted average number of participating securities outstanding during the period. Net income (loss) is allocated to participating securities based on their respective shares of the distributed and undistributed earnings for the period. To the extent cash distributions exceed net income (loss) for the period, the excess distributions are allocated to all participating securities outstanding based on their respective ownership percentages. Diluted earnings per unit are computed using the treasury stock method, which considers the potential issuance of limited partner units associated with our long-term incentive plan and Warrants. The classes of participating securities include common units, Class B Units, and certain equity-based compensation awards. Unvested phantom units and unexercised Warrants are not included in basic earnings per unit, as they are not considered to be participating securities, but are included in the calculation of diluted earnings per unit to the extent that they are dilutive, and in the case of Warrants to the extent they are considered “in the money.” For the three months ended June 30, 2019, approximately 172,000 incremental unvested phantom units and 40,000 incremental warrants represent the differences between our basic and diluted weighted average common units outstanding. For the six months ended June 30, 2019, approximately 86,000 incremental unvested phantom units and 20,000 incremental warrants were excluded from the calculation of diluted earnings per common unit because the impact was anti-dilutive. For the three and six months ended June 30, 2018, approximately 50,000 and 25,000 incremental unvested phantom units, respectively, and 230,000 and 115,000 incremental warrants, respectively, were excluded from the calculation of diluted earnings per common unit because the impact was anti-dilutive.</t>
  </si>
  <si>
    <t>Revenue Recognition</t>
  </si>
  <si>
    <t>(11) Revenue Recognition ​ On January 1, 2018, we adopted ASC Topic 606 using the modified retrospective method applied to those contracts which were not completed as of January 1, 2018. ​ We identified no material impact on our historical revenues upon initial application of ASC Topic 606, and as such did not recognize any cumulative catch-up effect to the opening balance of our partners’ capital as of January 1, 2018. Additionally, the application of ASC Topic 606 had no material impact on any financial statement line items. ​ The following table disaggregates our revenue by type of service (in thousands): ​ ​ ​ ​ ​ ​ ​ ​ ​ ​ ​ ​ ​ ​ ​ ​ Three Months Ended June 30, ​ Six Months Ended June 30, ​ 2019 2018 2019 2018 Contract operations revenue ​ $ 169,273 ​ $ 159,574 ​ $ 337,283 ​ $ 233,239 Retail parts and services revenue ​ ​ 4,402 ​ ​ 7,324 ​ ​ 7,138 ​ ​ 10,189 Total revenues ​ $ 173,675 ​ $ 166,898 ​ $ 344,421 ​ $ 243,428 ​ The following table disaggregates our revenue by timing of provision of services or transfer of goods (in thousands): ​ ​ ​ ​ ​ ​ ​ ​ ​ ​ ​ ​ ​ ​ ​ ​ Three Months Ended June 30, ​ Six Months Ended June 30, ​ 2019 2018 2019 2018 Services provided or goods transferred at a point in time ​ $ 4,402 ​ $ 7,324 ​ $ 7,138 ​ $ 10,189 Services provided over time: ​ ​ ​ ​ ​ ​ ​ ​ ​ ​ ​ ​ Primary term ​ ​ 106,066 ​ ​ 80,611 ​ ​ 203,424 ​ ​ 114,407 Month-to-month ​ ​ 63,207 ​ ​ 78,963 ​ ​ 133,859 ​ ​ 118,832 Total revenues ​ $ 173,675 ​ $ 166,898 ​ $ 344,421 ​ $ 243,428 ​ Contract assets and trade accounts receivable ​ We record contract assets when we have completed performance under a contract but our right to consideration is not yet unconditional. We had no contract assets as of June 30, 2019 and December 31, 2018. There were no significant changes to our trade accounts receivable balances due to contract modifications or adjustments, or changes in time frame for a right to consideration to become unconditional during the period. ​ Deferred revenue ​ We record deferred revenue when cash payments are received or due in advance of our performance. The increase in the deferred revenue balance for the six months ended June 30, 2019 is primarily driven by cash payments received or due in advance of satisfying our performance obligations under a contract. There was no significant change to our deferred revenue balance as a result of changes in time frame for a performance obligation to be satisfied during the period. ​ Practical expedients and exemptions ​ We have elected to apply the practical expedient in ASC 606-10-50-14 and as such do not disclose the value of unsatisfied performance obligations for (i) contracts with an original expected length of one year or less and (ii) contracts for which we recognize revenue at the amount to which we have the right to invoice for services performed.</t>
  </si>
  <si>
    <t>Transactions with Related Parties</t>
  </si>
  <si>
    <t>(12) Transactions with Related Parties ​ We provide compression services to entities affiliated with ETO, which as of June 30, 2019 owned approximately 48% of our limited partner interests, including all of the Class B Units and 100% of the General Partner. During the three and six months ended June 30, 2019, we recognized revenue of $6.3 million and $10.4 million, respectively, from such affiliated entities and we recognized revenue of $4.6 million and $8.5 million during the three and six months ended June 30, 2018, respectively. We had $2.1 million and $2.7 million in receivables as of June 30, 2019 and December 31, 2018, respectively, from such affiliated entities. Additionally, the Partnership had a $44.9 million related party receivable from ETO as of June 30, 2019 and December 31, 2018, related to indemnification for sales tax contingencies incurred by the USA Compression Predecessor. See Note 13 for more information related to such sales tax contingencies. ​ ETO provided certain benefits to the USA Compression Predecessor employees which did not continue following the Transactions Date. ETO provided medical, dental and other healthcare benefits to the USA Compression Predecessor employees. The total amount incurred by ETO for the benefit of the USA Compression Predecessor employees for the six months ended June 30, 2018 was $1.9 million, which was allocated to the USA Compression Predecessor and recorded in operation and maintenance and general and administrative expenses, as appropriate. ETO also provided a matching contribution to the USA Compression Predecessor employees’ 401(k) accounts. The total amount of matching contributions incurred for the benefit of the USA Compression Predecessor employees for the six months ended June 30, 2018 was $0.9 million, which was allocated to the USA Compression Predecessor and recorded in operation and maintenance and general and administrative expenses, as appropriate. ETO also provided a 3% profit sharing contribution to the 401(k) accounts for all USA Compression Predecessor employees with base compensation below a specified threshold. The contribution was in addition to the 401(k) matching contribution and employees became vested in the profit sharing contribution based on years of service. ​ ETO allocated certain overhead costs associated with general and administrative services, including salaries and benefits, facilities, insurance, information services, human resources and other support departments to the USA Compression Predecessor which did not continue following the Transactions Date. Where costs incurred on the USA Compression Predecessor’s behalf could not be determined by specific identification, the costs were primarily allocated to the USA Compression Predecessor based on an average percentage of fixed assets, net income (loss) and adjusted EBITDA. The USA Compression Predecessor believes these allocations were a reasonable reflection of the utilization of services provided. However, the allocations may not fully reflect the expenses that would have been incurred had the USA Compression Predecessor been a standalone company during the periods presented. During the six months ended June 30, 2018, ETO allocated general and administrative expenses of $1.8 million to the USA Compression Predecessor. ​ Pursuant to that certain Board Representation Agreement entered into by us, the General Partner, ET LP and EIG in connection with our private placement of Preferred Units and Warrants to EIG, EIG Management Company, LLC has the right to designate one of the members of the Board for so long as the holders of the Preferred Units hold more than 5% of the Partnership’s outstanding common units in the aggregate (taking into account the common units that would be issuable upon conversion of the Preferred Units and exercise of the Warrants). ​</t>
  </si>
  <si>
    <t>Commitments and Contingencies</t>
  </si>
  <si>
    <t>(13) Commitments and Contingencies ​ (a) Major Customers ​ We did not have revenue from any single customer representing 10% or more of total revenue for the three and six months ended June 30, 2019 or 2018. ​ (b) Litigation ​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 (c) Equipment Purchase Commitments ​ Our future capital commitments are comprised of binding commitments under purchase orders for new compression units and serialized parts ordered but not received. Those commitments as of June 30, 2019 were $82.0 million, which are expected to be settled throughout 2019 and 2020. ​ (d) Sales Tax Contingency ​ Our compliance with state and local sales tax regulations is subject to audit by various taxing authorities. ​ The USA Compression Predecessor has several open audits with the Comptroller for certain periods prior to the Transactions Date wherein the Comptroller has challenged the applicability of the manufacturing exemption. Any liability for the periods prior to the Transactions Date is covered by an indemnity between us and ETO. As of June 30, 2019, we have recorded a $44.9 million accrued liability and $44.9 million related party receivable from ETO. ​ For more information, see Note 17 to the consolidated financial statements included in our 2018 Annual Report. ​ (e) Self-Insurance ​ Effective January 1, 2019, we became self-insured for medical claims up to certain stop loss limits. Liabilities are accrued for self-insured claims when sufficient information is available to reasonably estimate the amount of the loss. As of June 30, 2019, we have recorded a $0.7 million accrued liability. ​</t>
  </si>
  <si>
    <t>Recent Accounting Pronouncements</t>
  </si>
  <si>
    <t>(14) Recent Accounting Pronouncements ​ In June 2016, the FASB issued ASU 2016-13, Financial Instruments—Credit Losses (“ASC Topic 326”): Measurement of Credit Losses on Financial Instruments. The amendments to ASC Topic 326 require immediate recognition of estimated credit losses expected to occur over the remaining life of many financial assets. The amendments in this update are effective for interim and annual periods beginning after January 1, 2020, with early adoption permitted by one year. We plan to adopt this new standard on January 1, 2020 and expect that our adoption of this standard will not have a material impact on our consolidated financial statements. ​ In August 2018, the FASB issued ASU 2018-13, Fair Value Measurement (“ASC Topic 820”): Disclosure Framework—Changes to the Disclosure Requirements for Fair Value Measurement. The amendments to ASC Topic 820 eliminate, add and modify certain disclosure requirements for fair value measurements as part of the FASB’s disclosure framework project. The amendments in this update are effective for interim and annual periods beginning on January 1, 2020, with early adoption permitted. We are currently evaluating the impact, if any, of the amendments to ASC Topic 820 on our consolidated financial statements. ​ In August 2018, the FASB issued ASU 2018-15, Intangibles—Goodwill and Other—Internal-Use Software (“ASC Subtopic 350-40”): Customer’s Accounting for Implementation Costs Incurred in a Cloud Computing Arrangement That Is a Service Contract. The amendments to ASC Subtopic 350-40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to ASC Subtopic 350-40. The amendments in this update are effective for interim and annual periods beginning on January 1, 2020, with early adoption permitted. The amendments in this update should be applied either retrospectively or prospectively to all implementation costs incurred after the date of adoption. We are currently evaluating the impact, if any, of the amendments to ASC Subtopic 350-40 on our consolidated financial statements.</t>
  </si>
  <si>
    <t>Basis of Presentation and Summary of Significant Accounting Policies (Policies)</t>
  </si>
  <si>
    <t>Cash and Cash Equivalents</t>
  </si>
  <si>
    <t xml:space="preserve">​ Cash and Cash Equivalents ​ Cash and cash equivalents consist of all cash balances. We consider investments in highly liquid financial instruments purchased with an original maturity of 90 days or less to be cash equivalents. </t>
  </si>
  <si>
    <t>Trade Accounts Receivable and Allowance for Doubtful Accounts</t>
  </si>
  <si>
    <t xml:space="preserve">Trade Accounts Receivable and Allowance for Doubtful Accounts ​ Trade accounts receivable are recorded at the invoiced amount and do not bear interest. Our determination of the allowance for doubtful accounts requires us to make estimates and judgments regarding our customers’ ability to pay amounts due. We continuously evaluate the financial strength of our customers based on payment history, the overall business climate in which our customers operate and specific identification of customer bad debt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 available materials regarding our customers’ industries, including the solvency of various companies in the industry. ​ The USA Compression Predecessor determined its allowance for doubtful accounts based upon historical write-off experience and specific identification of unrecoverable amounts. </t>
  </si>
  <si>
    <t>Inventory ​ Inventory consists of serialized and non-serialized parts used primarily in the repair of compression units. All inventory is stated at the lower of cost or net realizable value. Serialized parts inventory is determined using the specific identification method, while non-serialized parts inventory is determined using the weighted average cost method. Purchases of inventory are considered operating activities on the unaudited condensed consolidated statements of cash flows.</t>
  </si>
  <si>
    <t>Property and Equipment</t>
  </si>
  <si>
    <t>​ Property and Equipment ​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to five years . Ordinary maintenance and repairs are charged to cost of operations, exclusive of depreciation and amortization. ​ When property and equipment is retired or sold, its carrying value and the related accumulated depreciation are removed from our accounts and any associated gains or losses are recorded on our statements of operations in the period of sale or disposition. ​ Capitalized interest is calculated by multiplying the Partnership’s monthly effective interest rate on outstanding debt by the amount of qualifying costs, which include upfront payments to acquire certain compression units. Capitalized interest was $0.2 million and $0.4 million for the three and six months ended June 30, 2019, respectively, and $0.1 million for the three and six months ended June 30, 2018. ​</t>
  </si>
  <si>
    <t>Impairments of Long-Lived Assets</t>
  </si>
  <si>
    <t xml:space="preserve">Impairment of Long-Lived Assets ​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active revenue generating horsepower. ​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 Refer to Note 5 for more detailed information about impairment charges during the six months ended June 30, 2019. </t>
  </si>
  <si>
    <t>Identifiable Intangible Assets</t>
  </si>
  <si>
    <t>Identifiable Intangible Assets ​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 We assess identifiable intangible assets for impairment whenever events or changes in circumstances indicate that the carrying amount of an asset may not be recoverable. We did not record any impairment of identifiable intangible assets during the three and six months ended June 30, 2019 and 2018.</t>
  </si>
  <si>
    <t xml:space="preserve">​ Goodwill ​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 We did not record any impairment of goodwill during the three and six months ended June 30, 2019 and 2018. </t>
  </si>
  <si>
    <t>Revenue Recognition ​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Incidental items, if any, that are immaterial in the context of the contract are recognized as expenses.</t>
  </si>
  <si>
    <t>Pass Through Taxes</t>
  </si>
  <si>
    <t>Pass Through Taxes ​ Sales taxes incurred on behalf of, and passed through to, customers are accounted for on a net basis.</t>
  </si>
  <si>
    <t>Fair Value Measurements</t>
  </si>
  <si>
    <t xml:space="preserve">Fair Value Measurements ​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 Level 1 inputs are quoted prices (unadjusted) in active markets for identical assets or liabilities that we have the ability to access at the measurement date. ​ Level 2 inputs are those other than quoted prices included within Level 1 that are observable for the asset or liability, either directly or indirectly. ​ Level 3 inputs are unobservable inputs for the asset or liability. ​ As of June 30, 2019,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 The fair value of our Senior Notes 2026 and Senior Notes 2027, both defined in Note 8, were estimated using quoted prices in inactive markets and are considered Level 2 measurements. </t>
  </si>
  <si>
    <t>Use of Estimates</t>
  </si>
  <si>
    <t>Use of Estimates ​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t>
  </si>
  <si>
    <t>Operating Segment</t>
  </si>
  <si>
    <t xml:space="preserve">Operating Segment ​ We operate in a single business segment, the compression services business. </t>
  </si>
  <si>
    <t>Adoption of Lease Accounting Standard</t>
  </si>
  <si>
    <t>Adoption of Lease Accounting Standard ​ In February 2016, the Financial Accounting Standards Board (“FASB”) issued Accounting Standards Update (“ASU”) No. 2016-02, Leases (Topic 842) , which has amended the FASB Accounting Standards Codification (“ASC”) and introduced ASC Topic 842, Leases (“ASC Topic 842”). On January 1, 2019, we adopted ASC Topic 842, which is effective for interim and annual reporting periods beginning on or after December 15, 2018. ASC Topic 842 requires entities to recognize lease assets and liabilities on the balance sheet for all leases with a term of more than one year, including operating leases, which historically were not recorded on the balance sheet in accordance with the prior standard. ​ To adopt ASC Topic 842, we recognized a cumulative catch-up adjustment to the opening balance sheet presented January 1, 2019 related to certain leases that existed as of that date. As permitted, we have not retrospectively modified our consolidated financial statements for comparative purposes. The adoption of the standard had an impact on our consolidated balance sheet, but did not have an impact on our consolidated statements of operations or cash flows. As a result of adoption, we have recorded additional net right-of-use (“ROU”) lease assets and lease liabilities of approximately $3.5 million and $3.7 million, respectively, as of January 1, 2019. In addition, we have updated our business processes, systems and internal controls to support the on-going reporting requirements under the new standard. ​ To adopt ASC Topic 842, we elected the package of practical expedients permitted under the transition guidance within the standard. The expedient package allowed us not to reassess whether existing contracts contained a lease, the lease classification of existing leases and initial direct cost for existing leases. In addition to the package of practical expedients, we have elected not to capitalize amounts pertaining to leases with terms less than twelve months, to use the portfolio approach to determine discount rates, not to separate non-lease components from lease components and not to apply the use of hindsight to the active lease population.</t>
  </si>
  <si>
    <t>Basis of Presentation and Summary of Significant Accounting Policies (Tables)</t>
  </si>
  <si>
    <t>Schedule of assets and liabilities that are measured at fair value on a recurring basis</t>
  </si>
  <si>
    <t>The following table summarizes the aggregate principal amount and fair value of these assets and liabilities (in thousands): ​ ​ ​ ​ ​ ​ ​ ​ ​ ​ June 30, 2019 ​ December 31, 2018 ​ ​ Level 2 ​ Level 2 Senior Notes 2026, aggregate principal ​ $ 725,000 ​ $ 725,000 Fair value of Senior Notes 2026 ​ ​ 765,781 ​ ​ 696,000 Senior Notes 2027, aggregate principal ​ $ 750,000 ​ $ — Fair value of Senior Notes 2027 ​ ​ 790,313 ​ ​ —</t>
  </si>
  <si>
    <t>Schedule of impact of adoption of ASC Topic 842</t>
  </si>
  <si>
    <t>Cumulative-effect adjustments made to the opening balance sheet at January 1, 2019 were as follows (in thousands): ​ ​ ​ ​ ​ ​ ​ ​ ​ ​ ​ ​ ​ ​ ​ ​ ​ Balance at ​ ​ ​ ​ ​ ​ ​ ​ December 31, ​ Adjustments ​ ​ ​ ​ ​ ​ ​ 2018, as ​ Due to ​ Balance at ​ ​ Balance Sheet ​ Previously ​ ASC Topic 842 ​ January 1, Assets (liabilities) ​ Line Item ​ Reported ​ (Leases) ​ 2019 Operating lease right-of-use assets ​ Other assets ​ $ — ​ $ 3,502 ​ $ 3,502 Operating lease liabilities, current ​ Accrued liabilities ​ ​ — ​ ​ (2,015) ​ ​ (2,015) Operating lease liabilities, long-term ​ Other liabilities ​ ​ — ​ ​ (1,706) ​ ​ (1,706)</t>
  </si>
  <si>
    <t>Inventory (Tables)</t>
  </si>
  <si>
    <t>Schedule of components of inventory</t>
  </si>
  <si>
    <t>Components of inventory are as follows (in thousands): ​ ​ ​ ​ ​ ​ ​ ​ ​ June 30, 2019 December 31, 2018 Serialized parts ​ $ 47,451 ​ $ 45,568 Non-serialized parts ​ 48,081 ​ 43,439 Total Inventory ​ $ 95,532 ​ $ 89,007 ​</t>
  </si>
  <si>
    <t>Property and Equipment and Identifiable Intangible Assets (Tables)</t>
  </si>
  <si>
    <t>Schedule of property and equipment (in thousands)</t>
  </si>
  <si>
    <t>Property and equipment consisted of the following (in thousands): ​ ​ ​ ​ ​ ​ ​ ​ ​ June 30, 2019 December 31, 2018 Compression and treating equipment ​ $ 3,312,060 ​ $ 3,239,831 Furniture and fixtures ​ 1,129 ​ 1,129 Automobiles and vehicles ​ 31,313 ​ 32,490 Computer equipment ​ 56,421 ​ 54,806 Buildings ​ ​ 8,639 ​ ​ 9,314 Land ​ ​ 77 ​ ​ 77 Leasehold improvements ​ 6,103 ​ 5,377 Total Property and equipment, gross ​ 3,415,742 ​ 3,343,024 Less: accumulated depreciation and amortization ​ (916,048) ​ (821,536) Total Property and equipment, net ​ $ 2,499,694 ​ $ 2,521,488</t>
  </si>
  <si>
    <t>Schedule of Estimated Useful Lives of Property, Plant and Equipment</t>
  </si>
  <si>
    <t>​ ​ ​ ​ ​ Compression equipment, acquired new ​ 25 years ​ Compression equipment, acquired used ​ 5 - 25 years ​ Furniture and fixtures ​ 3 - 10 years ​ Vehicles and computer equipment ​ 1 - 10 years ​ Buildings ​ 5 years ​ Leasehold improvements ​ 5 years ​</t>
  </si>
  <si>
    <t>Schedule of identifiable intangible assets</t>
  </si>
  <si>
    <t>Identifiable intangible assets, net consisted of the following (in thousands): ​ ​ ​ ​ ​ ​ ​ ​ ​ ​ ​ ​ Customer ​ ​ ​ ​ ​ ​ Relationships ​ Trade Names ​ Total Net Balance at December 31, 2018 ​ $ 355,161 ​ $ 37,389 ​ $ 392,550 Amortization expense ​ (13,052) ​ (1,638) ​ (14,690) Net Balance at June 30, 2019 ​ $ 342,109 ​ $ 35,751 ​ $ 377,860</t>
  </si>
  <si>
    <t>Lease Accounting (Tables)</t>
  </si>
  <si>
    <t>Schedule of components of lease expense</t>
  </si>
  <si>
    <t>Components of lease expense consisted of the following (in thousands): ​ ​ ​ ​ ​ ​ ​ ​ ​ ​ ​ ​ Income Statement Line Item ​ ​ Three Months Ended June 30, 2019 ​ ​ Six Months Ended June 30, 2019 Operating lease costs: ​ ​ ​ ​ ​ ​ ​ ​ Operating lease cost ​ Cost of operations, exclusive of depreciation and amortization ​ $ 282 ​ $ 655 Operating lease cost ​ Selling, general and administrative ​ ​ 209 ​ ​ 475 Total operating lease costs ​ ​ ​ ​ 491 ​ ​ 1,130 Finance lease costs: ​ ​ ​ ​ ​ ​ ​ ​ Amortization of lease assets ​ Depreciation and amortization ​ ​ 591 ​ ​ 1,410 Short-term lease costs: ​ ​ ​ ​ ​ ​ ​ ​ Short-term lease cost ​ Cost of operations, exclusive of depreciation and amortization ​ ​ 77 ​ ​ 144 Short-term lease cost ​ Selling, general and administrative ​ ​ 8 ​ ​ 9 Total short-term lease costs ​ ​ ​ ​ 85 ​ ​ 153 Variable lease costs: ​ ​ ​ ​ ​ ​ ​ ​ Variable lease cost ​ Cost of operations, exclusive of depreciation and amortization ​ ​ 129 ​ ​ 146 Variable lease cost ​ Selling, general and administrative ​ ​ 383 ​ ​ 716 Total variable lease costs ​ ​ ​ ​ 512 ​ ​ 862 Total lease costs ​ ​ ​ $ 1,679 ​ $ 3,555</t>
  </si>
  <si>
    <t>Schedule of supplemental balance sheet information related to leases</t>
  </si>
  <si>
    <t>Supplemental balance sheet information related to leases consisted of the following (in thousands): ​ ​ ​ ​ ​ ​ ​ ​ ​ ​ Operating Leases ​ ​ ​ ​ ​ ​ ​ ​ Assets (liabilities) ​ Balance Sheet Line Item ​ June 30, 2019 ​ December 31, 2018 Operating lease ROU assets ​ Other assets ​ $ 2,473 ​ $ — Operating lease liabilities, current ​ Accrued liabilities ​ ​ (1,113) ​ ​ — Operating lease liabilities, long-term ​ Other liabilities ​ ​ (1,482) ​ ​ — ​ ​ ​ ​ ​ ​ ​ ​ ​ ​ Finance Leases ​ ​ ​ ​ ​ ​ ​ ​ Assets (liabilities) ​ June 30, 2019 ​ December 31, 2018 Property and equipment, gross ​ ​ ​ $ 7,268 ​ $ 7,683 Accumulated depreciation ​ ​ ​ ​ (5,617) ​ ​ (4,882) Property and equipment, net ​ ​ ​ ​ 1,651 ​ ​ 2,801 Accrued liabilities ​ ​ ​ ​ (987) ​ ​ (1,085) Other liabilities ​ ​ ​ ​ (1,821) ​ ​ (2,114)</t>
  </si>
  <si>
    <t>Schedule of weighted average remaining lease term</t>
  </si>
  <si>
    <t>​ ​ ​ ​ ​ ​ ​ ​ ​ ​ Weighted Average Remaining Lease Term ​ ​ ​ ​ June 30, 2019 Operating leases ​ ​ ​ ​ ​ ​ ​ 4 years Finance leases ​ ​ ​ ​ ​ ​ ​ 4 years</t>
  </si>
  <si>
    <t>Schedule of weighted average discount rate</t>
  </si>
  <si>
    <t>​ ​ ​ ​ ​ ​ ​ ​ ​ ​ Weighted Average Discount Rate ​ ​ ​ ​ June 30, 2019 Operating leases ​ ​ ​ ​ ​ ​ ​ 3.2% Finance leases ​ ​ ​ ​ ​ ​ ​ 2.5%</t>
  </si>
  <si>
    <t>Schedule of supplemental cash flow information related to leases</t>
  </si>
  <si>
    <t>Supplemental cash flow information related to leases consisted of the following (in thousands): ​ ​ ​ ​ ​ ​ ​ Six Months Ended June 30, 2019 Cash paid for amounts included in the measurement of lease liabilities: ​ ​ ​ Operating cash flows from operating leases ​ $ (1,198) Operating cash flows from finance leases ​ ​ (456) Financing cash flows from finance leases ​ ​ (551) ROU assets obtained in exchange for lease obligations: ​ ​ ​ Operating leases ​ $ 29 Finance leases ​ ​ 259</t>
  </si>
  <si>
    <t>Schedule of maturities of lease liabilities</t>
  </si>
  <si>
    <t>Maturities of lease liabilities consisted of the following (in thousands): ​ ​ ​ ​ ​ ​ ​ ​ ​ ​ ​ Operating Leases ​ Finance Leases ​ Total 2019 (remainder) $ 860 ​ $ 510 ​ $ 1,370 2020 ​ 595 ​ ​ 814 ​ ​ 1,409 2021 ​ 390 ​ ​ 567 ​ ​ 957 2022 ​ 276 ​ ​ 398 ​ ​ 674 2023 ​ 241 ​ ​ 369 ​ ​ 610 Thereafter ​ 405 ​ ​ 284 ​ ​ 689 Total lease payments ​ 2,767 ​ ​ 2,942 ​ ​ 5,709 Less: present value discount ​ (172) ​ ​ (134) ​ ​ (306) Present value of lease liabilities $ 2,595 ​ $ 2,808 ​ $ 5,403</t>
  </si>
  <si>
    <t>Lease payments expected to be received</t>
  </si>
  <si>
    <t>​ Lease payments expected to be received subsequent to June 30, 2019 are as follows (in thousands): ​ ​ ​ ​ ​ ​ ​ ​ ​ ​ ​ ​ ​ ​ ​ Lease Payments 2019 (remainder) ​ ​ ​ ​ ​ ​ $ 2,837 2020 ​ ​ ​ ​ ​ ​ ​ 5,673 2021 ​ ​ ​ ​ ​ ​ ​ 3,356 Total installment receivables ​ ​ ​ ​ ​ ​ ​ 11,866 Less: present value discount ​ ​ ​ ​ ​ ​ ​ (3,051) Present value of installment receivables ​ ​ ​ ​ ​ ​ $ 8,815</t>
  </si>
  <si>
    <t>Long-Term Debt (Tables)</t>
  </si>
  <si>
    <t>Debt Instrument [Line Items]</t>
  </si>
  <si>
    <t>Schedule of long-term debt (in thousands)</t>
  </si>
  <si>
    <t>Our long-term debt, of which there is no current portion, consisted of the following (in thousands): ​ ​ ​ ​ ​ ​ ​ ​ ​ ​ June 30, 2019 ​ December 31, 2018 Revolving credit facility ​ $ 363,352 ​ $ 1,049,547 Senior Notes 2026, aggregate principal ​ ​ 725,000 ​ ​ 725,000 Senior Notes 2027, aggregate principal ​ ​ 750,000 ​ ​ — Less: deferred financing costs, net of amortization ​ ​ (27,246) ​ ​ (15,489) Total Senior Notes, net ​ ​ 1,447,754 ​ ​ 709,511 Total long-term debt, net ​ $ 1,811,106 ​ $ 1,759,058 ​</t>
  </si>
  <si>
    <t>Senior Notes 2019</t>
  </si>
  <si>
    <t>Schedule of redemption prices (expressed as percentages of the principal amount)</t>
  </si>
  <si>
    <t>​ ​ ​ ​ ​ ​ Year ​ ​ Percentages ​ 2022 ​ ​ 105.156 % 2023 ​ ​ 103.438 % 2024 ​ ​ 101.719 % 2025 and thereafter ​ ​ 100.000 %</t>
  </si>
  <si>
    <t>Preferred Units and Warrants (Tables)</t>
  </si>
  <si>
    <t>Changes in the Preferred Units balance</t>
  </si>
  <si>
    <t>​ Changes in the Preferred Units balance from December 31, 2018 through June 30, 2019 are summarized below (in thousands): ​ ​ ​ ​ ​ ​ ​ Preferred Units Balance at December 31, 2018 ​ $ 477,309 Net income allocated to Preferred Units ​ ​ 24,375 Cash distributions on Preferred Units ​ (24,375) Balance at June 30, 2019 ​ $ 477,309</t>
  </si>
  <si>
    <t>Partners' Capital (Tables)</t>
  </si>
  <si>
    <t>Schedule of distributions (in millions, except distribution per unit)</t>
  </si>
  <si>
    <t>We have declared quarterly distributions per unit to our limited partner unitholders of record, including holders of our common units and phantom units, as follows (dollars in millions, except distribution per unit): ​ ​ ​ ​ ​ ​ ​ ​ ​ ​ ​ ​ ​ ​ ​ ​ ​ Distribution per ​ Amount Paid to ​ Amount Paid to ​ ​ ​ ​ ​ Limited Partner ​ Common ​ Phantom ​ Total ​ Payment Date Unit Unitholders Unitholders Distribution February 8, 2019 ​ $ 0.525 ​ $ 47.2 ​ $ 0.7 ​ $ 47.9 ​ May 10, 2019 ​ $ 0.525 ​ $ 47.3 ​ $ 0.6 ​ $ 47.9 ​</t>
  </si>
  <si>
    <t>Revenue Recognition (Tables)</t>
  </si>
  <si>
    <t>Disaggregation of revenue by type of service</t>
  </si>
  <si>
    <t>The following table disaggregates our revenue by type of service (in thousands): ​ ​ ​ ​ ​ ​ ​ ​ ​ ​ ​ ​ ​ ​ ​ ​ Three Months Ended June 30, ​ Six Months Ended June 30, ​ 2019 2018 2019 2018 Contract operations revenue ​ $ 169,273 ​ $ 159,574 ​ $ 337,283 ​ $ 233,239 Retail parts and services revenue ​ ​ 4,402 ​ ​ 7,324 ​ ​ 7,138 ​ ​ 10,189 Total revenues ​ $ 173,675 ​ $ 166,898 ​ $ 344,421 ​ $ 243,428</t>
  </si>
  <si>
    <t>Disaggregation of revenue by timing of transfer of services</t>
  </si>
  <si>
    <t>The following table disaggregates our revenue by timing of provision of services or transfer of goods (in thousands): ​ ​ ​ ​ ​ ​ ​ ​ ​ ​ ​ ​ ​ ​ ​ ​ Three Months Ended June 30, ​ Six Months Ended June 30, ​ 2019 2018 2019 2018 Services provided or goods transferred at a point in time ​ $ 4,402 ​ $ 7,324 ​ $ 7,138 ​ $ 10,189 Services provided over time: ​ ​ ​ ​ ​ ​ ​ ​ ​ ​ ​ ​ Primary term ​ ​ 106,066 ​ ​ 80,611 ​ ​ 203,424 ​ ​ 114,407 Month-to-month ​ ​ 63,207 ​ ​ 78,963 ​ ​ 133,859 ​ ​ 118,832 Total revenues ​ $ 173,675 ​ $ 166,898 ​ $ 344,421 ​ $ 243,428 ​</t>
  </si>
  <si>
    <t>Organization and Description of Business (Details) - USD ($) $ in Millions</t>
  </si>
  <si>
    <t>Apr. 02, 2018</t>
  </si>
  <si>
    <t>Oct. 31, 2018</t>
  </si>
  <si>
    <t>CDM</t>
  </si>
  <si>
    <t>Organization</t>
  </si>
  <si>
    <t>Aggregate consideration</t>
  </si>
  <si>
    <t>Cash paid</t>
  </si>
  <si>
    <t>General partner | ETO</t>
  </si>
  <si>
    <t>General partner interest (as a percent)</t>
  </si>
  <si>
    <t>100.00%</t>
  </si>
  <si>
    <t>Common units | ETE</t>
  </si>
  <si>
    <t>Common units | ETO</t>
  </si>
  <si>
    <t>Number of units transferred in exchange for consideration</t>
  </si>
  <si>
    <t>Common units | General partner | Equity Restructuring Agreement</t>
  </si>
  <si>
    <t>Units issued</t>
  </si>
  <si>
    <t>Common units | Limited partner | CDM</t>
  </si>
  <si>
    <t>Number of units issued in exchange for consideration</t>
  </si>
  <si>
    <t>Class B Units | Limited partner | CDM</t>
  </si>
  <si>
    <t>Basis of Presentation and Summary of Significant Accounting Policies - Property and Equipment (Details) - USD ($)</t>
  </si>
  <si>
    <t>Capitalized interest</t>
  </si>
  <si>
    <t>Impairment of intangible assets</t>
  </si>
  <si>
    <t>Impairment of goodwill</t>
  </si>
  <si>
    <t>Minimum</t>
  </si>
  <si>
    <t>Amortization period of identifiable intangible asset</t>
  </si>
  <si>
    <t>15 years</t>
  </si>
  <si>
    <t>Maximum</t>
  </si>
  <si>
    <t>25 years</t>
  </si>
  <si>
    <t>Compression equipment overhauls | Minimum</t>
  </si>
  <si>
    <t>Estimated useful lives</t>
  </si>
  <si>
    <t>3 years</t>
  </si>
  <si>
    <t>Compression equipment overhauls | Maximum</t>
  </si>
  <si>
    <t>5 years</t>
  </si>
  <si>
    <t>Basis of Presentation and Summary of Significant Accounting Policies - Fair Value (Details) - USD ($) $ in Thousands</t>
  </si>
  <si>
    <t>Mar. 07, 2019</t>
  </si>
  <si>
    <t>Mar. 23, 2018</t>
  </si>
  <si>
    <t>Senior Notes 2026</t>
  </si>
  <si>
    <t>Fair Value, Balance Sheet Grouping, Financial Statement Captions [Line Items]</t>
  </si>
  <si>
    <t>Fair value</t>
  </si>
  <si>
    <t>Carrying amount</t>
  </si>
  <si>
    <t>Senior Notes 2027</t>
  </si>
  <si>
    <t>Basis of Presentation and Summary of Significant Accounting Policies - Leases (Details) - USD ($) $ in Thousands</t>
  </si>
  <si>
    <t>Jan. 01, 2019</t>
  </si>
  <si>
    <t>Lessee, Lease, Description [Line Items]</t>
  </si>
  <si>
    <t>Operating lease right-of use assets</t>
  </si>
  <si>
    <t>Operating lease liabilities</t>
  </si>
  <si>
    <t>Operating lease liabilities, current</t>
  </si>
  <si>
    <t>Operating lease liabilities, long-term</t>
  </si>
  <si>
    <t>Accounting Standards Update 2016-02</t>
  </si>
  <si>
    <t>Accounting Standards Update 2016-02 | New Lease Standard Adjustment</t>
  </si>
  <si>
    <t>Trade Accounts Receivable (Details) - USD ($) $ in Millions</t>
  </si>
  <si>
    <t>Allowance for doubtful accounts</t>
  </si>
  <si>
    <t>Allowance for doubtful accounts receivable, write-off</t>
  </si>
  <si>
    <t>Increase in allowance for doubtful accounts</t>
  </si>
  <si>
    <t>Inventory (Details) - USD ($) $ in Thousands</t>
  </si>
  <si>
    <t>Serialized parts</t>
  </si>
  <si>
    <t>Non-serialized parts</t>
  </si>
  <si>
    <t>Total Inventory, net</t>
  </si>
  <si>
    <t>Property and Equipment and Identifiable Intangible Assets - Property and Equipment (Details) - USD ($) $ in Thousands</t>
  </si>
  <si>
    <t>12 Months Ended</t>
  </si>
  <si>
    <t>Property and Equipment, gross</t>
  </si>
  <si>
    <t>Less accumulated depreciation and amortization</t>
  </si>
  <si>
    <t>Property and Equipment, net</t>
  </si>
  <si>
    <t>Depreciation expense</t>
  </si>
  <si>
    <t>(Loss) gain on disposition of assets</t>
  </si>
  <si>
    <t>Impairment of long-lived assets</t>
  </si>
  <si>
    <t>Accounts payable and accrued liabilities</t>
  </si>
  <si>
    <t>Purchases of property and equipment</t>
  </si>
  <si>
    <t>Compression and treating equipment</t>
  </si>
  <si>
    <t>Newly acquired compression equipment</t>
  </si>
  <si>
    <t>Furniture and fixtures</t>
  </si>
  <si>
    <t>Automobiles and vehicles</t>
  </si>
  <si>
    <t>Computer equipment</t>
  </si>
  <si>
    <t>Buildings</t>
  </si>
  <si>
    <t>Land</t>
  </si>
  <si>
    <t>Leasehold improvements</t>
  </si>
  <si>
    <t>Minimum | Used compression equipment</t>
  </si>
  <si>
    <t>Minimum | Furniture and fixtures | Estimated useful lives</t>
  </si>
  <si>
    <t>Minimum | Vehicles and computer equipment</t>
  </si>
  <si>
    <t>1 year</t>
  </si>
  <si>
    <t>Maximum | Used compression equipment</t>
  </si>
  <si>
    <t>Maximum | Furniture and fixtures | Estimated useful lives</t>
  </si>
  <si>
    <t>10 years</t>
  </si>
  <si>
    <t>Maximum | Vehicles and computer equipment</t>
  </si>
  <si>
    <t>Property and Equipment and Identifiable Intangible Assets - Identifiable Intangible Assets (Details) - USD ($) $ in Thousands</t>
  </si>
  <si>
    <t>Net Balance, beginning of period</t>
  </si>
  <si>
    <t>Amortization expense</t>
  </si>
  <si>
    <t>Net Balance, end of period</t>
  </si>
  <si>
    <t>Accumulated amortization</t>
  </si>
  <si>
    <t>Expected amortization, year one</t>
  </si>
  <si>
    <t>Expected amortization, year two</t>
  </si>
  <si>
    <t>Expected amortization, year three</t>
  </si>
  <si>
    <t>Expected amortization, year four</t>
  </si>
  <si>
    <t>Expected amortization, year five</t>
  </si>
  <si>
    <t>Customer Relationships</t>
  </si>
  <si>
    <t>Trade Names</t>
  </si>
  <si>
    <t>Other Current Liabilities (Details) - USD ($) $ in Millions</t>
  </si>
  <si>
    <t>Accrued sales tax</t>
  </si>
  <si>
    <t>Accrued interest expense</t>
  </si>
  <si>
    <t>Accrued payroll and benefits</t>
  </si>
  <si>
    <t>Accrued capital expenditures</t>
  </si>
  <si>
    <t>Lease Accounting (Details) - USD ($) $ in Thousands</t>
  </si>
  <si>
    <t>New Accounting Pronouncements or Change in Accounting Principle [Line Items]</t>
  </si>
  <si>
    <t>Operating lease cost</t>
  </si>
  <si>
    <t>Short-term lease cost</t>
  </si>
  <si>
    <t>Variable lease cost</t>
  </si>
  <si>
    <t>Total lease costs</t>
  </si>
  <si>
    <t>Property and equipment, gross</t>
  </si>
  <si>
    <t>Accumulated depreciation</t>
  </si>
  <si>
    <t>Operating Lease Cost, Statement of Financial Position [Extensible List]</t>
  </si>
  <si>
    <t>us-gaap:CostOfGoodsAndServiceExcludingDepreciationDepletionAndAmortization</t>
  </si>
  <si>
    <t>Short-term Lease Cost, Statement Of Financial Position [Extensible List]</t>
  </si>
  <si>
    <t>Variable Lease Cost Statement Of Financial Position [Extensible List]</t>
  </si>
  <si>
    <t>Selling, general and administrative</t>
  </si>
  <si>
    <t>us-gaap:SellingGeneralAndAdministrativeExpense</t>
  </si>
  <si>
    <t>Amortization of lease assets</t>
  </si>
  <si>
    <t>Finance Lease, Right-of-Use Asset Amortization, Statement of Financial Position [Extensible List]</t>
  </si>
  <si>
    <t>us-gaap:DepreciationAndAmortization</t>
  </si>
  <si>
    <t>Lease Accounting - Weighted Average (Details)</t>
  </si>
  <si>
    <t>Weighted Average Remaining Lease Term, Operating leases</t>
  </si>
  <si>
    <t>4 years</t>
  </si>
  <si>
    <t>Weighted Average Remaining Lease Term, Finance leases</t>
  </si>
  <si>
    <t>Weighted Average Discount Rate, Operating leases (as a percentage)</t>
  </si>
  <si>
    <t>3.20%</t>
  </si>
  <si>
    <t>Weighted Average Discount Rate, Finance leases (as a percentage)</t>
  </si>
  <si>
    <t>2.50%</t>
  </si>
  <si>
    <t>Lease Accounting - Supplemental Cash Flow Information (Details) $ in Thousands</t>
  </si>
  <si>
    <t>Jun. 30, 2019USD ($)</t>
  </si>
  <si>
    <t>Operating cash flows from operating leases</t>
  </si>
  <si>
    <t>Operating cash flows from finance leases</t>
  </si>
  <si>
    <t>Financing cash flows from finance leases</t>
  </si>
  <si>
    <t>Operating leases</t>
  </si>
  <si>
    <t>Finance leases</t>
  </si>
  <si>
    <t>Lease Accounting - Maturities of Lease Liabilities (Details) $ in Thousands</t>
  </si>
  <si>
    <t>Operating Leases</t>
  </si>
  <si>
    <t>2019 (remainder)</t>
  </si>
  <si>
    <t>2020</t>
  </si>
  <si>
    <t>2021</t>
  </si>
  <si>
    <t>2022</t>
  </si>
  <si>
    <t>2023</t>
  </si>
  <si>
    <t>Thereafter</t>
  </si>
  <si>
    <t>Total lease payments</t>
  </si>
  <si>
    <t>Less: present value discount</t>
  </si>
  <si>
    <t>Present value of lease liabilities</t>
  </si>
  <si>
    <t>Finance Leases</t>
  </si>
  <si>
    <t>Operating leases not yet commenced, amount</t>
  </si>
  <si>
    <t>Operating leases not yet commenced, term</t>
  </si>
  <si>
    <t>7 years</t>
  </si>
  <si>
    <t>Lease Accounting - Lease Terms (Details) - Maximum</t>
  </si>
  <si>
    <t>Operating lease, term</t>
  </si>
  <si>
    <t>Capital lease, term</t>
  </si>
  <si>
    <t>Lease Accounting - Lessor Accounting (Details) - USD ($) $ in Thousands</t>
  </si>
  <si>
    <t>Lessor, Lease, Description [Line Items]</t>
  </si>
  <si>
    <t>Revenue</t>
  </si>
  <si>
    <t>Total installment receivables</t>
  </si>
  <si>
    <t>Present value of installment receivables</t>
  </si>
  <si>
    <t>Sales type lease</t>
  </si>
  <si>
    <t>Installment receivable, current</t>
  </si>
  <si>
    <t>BPO Capital Lease Transaction</t>
  </si>
  <si>
    <t>Interest income on capital lease transactions</t>
  </si>
  <si>
    <t>Long-Term Debt (Details) - USD ($)</t>
  </si>
  <si>
    <t>Long-term debt</t>
  </si>
  <si>
    <t>Less: deferred financing costs, net of amortization</t>
  </si>
  <si>
    <t>Total long-term debt</t>
  </si>
  <si>
    <t>Loan fees and incurred costs paid during period</t>
  </si>
  <si>
    <t>Amount of indebtedness repaid</t>
  </si>
  <si>
    <t>Ownership interest in guarantors (as a percent)</t>
  </si>
  <si>
    <t>Revolving credit facility</t>
  </si>
  <si>
    <t>Long-term debt, current portion</t>
  </si>
  <si>
    <t>Long-term debt, aggregate principal</t>
  </si>
  <si>
    <t>Outstanding borrowings</t>
  </si>
  <si>
    <t>Maximum borrowing capacity</t>
  </si>
  <si>
    <t>Amount of further potential increase in maximum capacity</t>
  </si>
  <si>
    <t>Availability under credit agreement</t>
  </si>
  <si>
    <t>Minimum EBITDA to interest coverage ratio</t>
  </si>
  <si>
    <t>Increase in maximum funded debt to EBITDA ratio in connection with certain future acquisitions</t>
  </si>
  <si>
    <t>Consecutive period following the period in which any acquisition occurs for maintaining increased maximum funded debt to EBITDA ratio</t>
  </si>
  <si>
    <t>6 months</t>
  </si>
  <si>
    <t>Borrowing base availability</t>
  </si>
  <si>
    <t>Borrowing capacity, subject to covenants</t>
  </si>
  <si>
    <t>Effective interest rate (as a percent)</t>
  </si>
  <si>
    <t>5.10%</t>
  </si>
  <si>
    <t>Weighted average interest rate (as a percent)</t>
  </si>
  <si>
    <t>5.06%</t>
  </si>
  <si>
    <t>Letters of credit</t>
  </si>
  <si>
    <t>Revolving credit facility | Through the end of the fiscal quarter ending December 31, 2019</t>
  </si>
  <si>
    <t>Maximum Funded debt to EBITDA ratio</t>
  </si>
  <si>
    <t>Revolving credit facility | Thereafter</t>
  </si>
  <si>
    <t>6.875%</t>
  </si>
  <si>
    <t>Principal amount redeemed (as a percent)</t>
  </si>
  <si>
    <t>35.00%</t>
  </si>
  <si>
    <t>Redemption price (as a percent)</t>
  </si>
  <si>
    <t>106.875%</t>
  </si>
  <si>
    <t>Principal amount of debt outstanding after redemption (as a percent)</t>
  </si>
  <si>
    <t>65.00%</t>
  </si>
  <si>
    <t>Redemption within number of days of equity offering</t>
  </si>
  <si>
    <t>180 days</t>
  </si>
  <si>
    <t>Senior Notes 2027 | Prior to April 1, 2021 | Redemption required from hypothetical change of control or ratings decline</t>
  </si>
  <si>
    <t>101.00%</t>
  </si>
  <si>
    <t>Senior Notes 2027 | 2022</t>
  </si>
  <si>
    <t>105.156%</t>
  </si>
  <si>
    <t>Senior Notes 2027 | 2023</t>
  </si>
  <si>
    <t>103.438%</t>
  </si>
  <si>
    <t>Senior Notes 2027 | 2024 and thereafter</t>
  </si>
  <si>
    <t>101.719%</t>
  </si>
  <si>
    <t>Senior Notes 2027 | 2025 and thereafter</t>
  </si>
  <si>
    <t>Senior Notes</t>
  </si>
  <si>
    <t>Preferred Units and Warrants (Details) $ / shares in Units, $ in Thousands</t>
  </si>
  <si>
    <t>Apr. 02, 2018USD ($)tranche$ / sharesshares</t>
  </si>
  <si>
    <t>Jun. 30, 2018USD ($)</t>
  </si>
  <si>
    <t>Jun. 30, 2019USD ($)$ / shares</t>
  </si>
  <si>
    <t>Beginning balance</t>
  </si>
  <si>
    <t>Cash distributions on Preferred Units</t>
  </si>
  <si>
    <t>Ending balance</t>
  </si>
  <si>
    <t>EIG</t>
  </si>
  <si>
    <t>Number of tranches of warrants | tranche</t>
  </si>
  <si>
    <t>Series A Preferred Units</t>
  </si>
  <si>
    <t>Net income allocated to Preferred Units</t>
  </si>
  <si>
    <t>Series A Preferred Units | Quarterly</t>
  </si>
  <si>
    <t>Distribution per unit (in dollars per share) | $ / shares</t>
  </si>
  <si>
    <t>Series A Preferred Units | EIG</t>
  </si>
  <si>
    <t>Proceeds from private placement sale</t>
  </si>
  <si>
    <t>Units issued | shares</t>
  </si>
  <si>
    <t>Face value (per unit) | $ / shares</t>
  </si>
  <si>
    <t>Tranche 1 | Common units | EIG</t>
  </si>
  <si>
    <t>Number of shares that can be purchased on the warrant | shares</t>
  </si>
  <si>
    <t>Warrant strike price | $ / shares</t>
  </si>
  <si>
    <t>Tranche 2 | Common units | EIG</t>
  </si>
  <si>
    <t>Partners' Capital (Details)</t>
  </si>
  <si>
    <t>Jun. 30, 2019EquityInstrumentsshares</t>
  </si>
  <si>
    <t>Number of Class B Units converted into one common unit | EquityInstruments</t>
  </si>
  <si>
    <t>Each Class B Unit converted into number of common units | EquityInstruments</t>
  </si>
  <si>
    <t>Partners' capital (in units)</t>
  </si>
  <si>
    <t>Limited partner | Common units | ETE</t>
  </si>
  <si>
    <t>General partner | Common units | ETE</t>
  </si>
  <si>
    <t>Partners' Capital - Cash Distributions (Details) - USD ($)</t>
  </si>
  <si>
    <t>Jul. 18, 2019</t>
  </si>
  <si>
    <t>May 10, 2019</t>
  </si>
  <si>
    <t>Feb. 08, 2019</t>
  </si>
  <si>
    <t>Cash Distributions</t>
  </si>
  <si>
    <t>Total Distribution</t>
  </si>
  <si>
    <t>Distribution reinvestment plan ("DRIP")</t>
  </si>
  <si>
    <t>Common Unit, Issued</t>
  </si>
  <si>
    <t>Phantom Unitholders | Cash Distributions</t>
  </si>
  <si>
    <t>Limited partner | Common and Subordinated Units | Cash Distributions</t>
  </si>
  <si>
    <t>Distribution per Limited Partner Unit (in dollars per share)</t>
  </si>
  <si>
    <t>Limited partner | Common and Subordinated Units | Distribution reinvestment plan ("DRIP")</t>
  </si>
  <si>
    <t>Non-cash distributions</t>
  </si>
  <si>
    <t>Limited partner | Common units | Cash Distributions</t>
  </si>
  <si>
    <t>Limited partner | Common units | Cash Distributions | Subsequent Event</t>
  </si>
  <si>
    <t>Cash distribution announced per unit (in dollars per share)</t>
  </si>
  <si>
    <t>Partners' Capital - Earnings Per Unit (Details) - shares</t>
  </si>
  <si>
    <t>Phantom units</t>
  </si>
  <si>
    <t>Units or warrants excluded from computation of earnings per unit</t>
  </si>
  <si>
    <t>Revenue Recognition (Disaggregated Revenue) (Details) - USD ($) $ in Thousands</t>
  </si>
  <si>
    <t>Disaggregation of Revenue [Line Items]</t>
  </si>
  <si>
    <t>Services provided or goods transferred at a point in time</t>
  </si>
  <si>
    <t>Recurring term contracts: Primary Term</t>
  </si>
  <si>
    <t>Recurring term contracts: Month-to-month</t>
  </si>
  <si>
    <t>Contract operations revenue</t>
  </si>
  <si>
    <t>Retail parts and services revenue</t>
  </si>
  <si>
    <t>Revenue Recognition (Details) - USD ($) $ in Millions</t>
  </si>
  <si>
    <t>Contract assets</t>
  </si>
  <si>
    <t>Transactions with Related Parties (Details) - USD ($) $ in Thousands</t>
  </si>
  <si>
    <t>Revenue from related parties</t>
  </si>
  <si>
    <t>Outstanding common units held by preferred units for right to designate a member of the Board (as a percent)</t>
  </si>
  <si>
    <t>5.00%</t>
  </si>
  <si>
    <t>ETO</t>
  </si>
  <si>
    <t>Medical, dental and other healthcare benefits</t>
  </si>
  <si>
    <t>401(k) contribution cost</t>
  </si>
  <si>
    <t>Related party, general and administrative expenses</t>
  </si>
  <si>
    <t>Limited partner | ETO</t>
  </si>
  <si>
    <t>Ownership interest (as a percent)</t>
  </si>
  <si>
    <t>48.00%</t>
  </si>
  <si>
    <t>401(k) match (as a percent)</t>
  </si>
  <si>
    <t>3.00%</t>
  </si>
  <si>
    <t>Entities affiliated with ETO</t>
  </si>
  <si>
    <t>Commitments and Contingencies - Major Customers (Details) - USD ($)</t>
  </si>
  <si>
    <t>Number of major customers (single customer representing 10% or more of total revenue)</t>
  </si>
  <si>
    <t>Commitments and Contingencies - Purchase Commitments and Sales Tax Contingency (Details)</t>
  </si>
  <si>
    <t>Dec. 31, 2018USD ($)</t>
  </si>
  <si>
    <t>Other commitments</t>
  </si>
  <si>
    <t>Sales and local taxes accrued</t>
  </si>
  <si>
    <t>Self insurance liability</t>
  </si>
  <si>
    <t>Compression units</t>
  </si>
  <si>
    <t>Future purchase commit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C28" s="5" t="n">
        <v>96600171</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6</v>
      </c>
      <c r="B1" s="2" t="s">
        <v>1</v>
      </c>
    </row>
    <row r="2" spans="1:2">
      <c r="B2" s="2" t="s">
        <v>2</v>
      </c>
    </row>
    <row r="3" spans="1:2">
      <c r="A3" s="3" t="s">
        <v>66</v>
      </c>
    </row>
    <row r="4" spans="1:2">
      <c r="A4" s="4" t="s">
        <v>66</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v>
      </c>
      <c r="C3" s="6" t="n">
        <v>99</v>
      </c>
    </row>
    <row r="4" spans="1:3">
      <c r="A4" s="3" t="s">
        <v>62</v>
      </c>
    </row>
    <row r="5" spans="1:3">
      <c r="A5" s="4" t="s">
        <v>63</v>
      </c>
      <c r="B5" s="5" t="n">
        <v>90348</v>
      </c>
      <c r="C5" s="5" t="n">
        <v>75572</v>
      </c>
    </row>
    <row r="6" spans="1:3">
      <c r="A6" s="4" t="s">
        <v>64</v>
      </c>
      <c r="B6" s="5" t="n">
        <v>3914</v>
      </c>
      <c r="C6" s="5" t="n">
        <v>3809</v>
      </c>
    </row>
    <row r="7" spans="1:3">
      <c r="A7" s="4" t="s">
        <v>65</v>
      </c>
      <c r="B7" s="5" t="n">
        <v>47009</v>
      </c>
      <c r="C7" s="5" t="n">
        <v>47661</v>
      </c>
    </row>
    <row r="8" spans="1:3">
      <c r="A8" s="4" t="s">
        <v>66</v>
      </c>
      <c r="B8" s="5" t="n">
        <v>95532</v>
      </c>
      <c r="C8" s="5" t="n">
        <v>89007</v>
      </c>
    </row>
    <row r="9" spans="1:3">
      <c r="A9" s="4" t="s">
        <v>67</v>
      </c>
      <c r="B9" s="5" t="n">
        <v>3781</v>
      </c>
      <c r="C9" s="5" t="n">
        <v>1592</v>
      </c>
    </row>
    <row r="10" spans="1:3">
      <c r="A10" s="4" t="s">
        <v>68</v>
      </c>
      <c r="B10" s="5" t="n">
        <v>240586</v>
      </c>
      <c r="C10" s="5" t="n">
        <v>217740</v>
      </c>
    </row>
    <row r="11" spans="1:3">
      <c r="A11" s="4" t="s">
        <v>69</v>
      </c>
      <c r="B11" s="5" t="n">
        <v>4962</v>
      </c>
      <c r="C11" s="5" t="n">
        <v>6924</v>
      </c>
    </row>
    <row r="12" spans="1:3">
      <c r="A12" s="4" t="s">
        <v>70</v>
      </c>
      <c r="B12" s="5" t="n">
        <v>2499694</v>
      </c>
      <c r="C12" s="5" t="n">
        <v>2521488</v>
      </c>
    </row>
    <row r="13" spans="1:3">
      <c r="A13" s="4" t="s">
        <v>71</v>
      </c>
      <c r="B13" s="5" t="n">
        <v>377860</v>
      </c>
      <c r="C13" s="5" t="n">
        <v>392550</v>
      </c>
    </row>
    <row r="14" spans="1:3">
      <c r="A14" s="4" t="s">
        <v>72</v>
      </c>
      <c r="B14" s="5" t="n">
        <v>619411</v>
      </c>
      <c r="C14" s="5" t="n">
        <v>619411</v>
      </c>
    </row>
    <row r="15" spans="1:3">
      <c r="A15" s="4" t="s">
        <v>73</v>
      </c>
      <c r="B15" s="5" t="n">
        <v>17158</v>
      </c>
      <c r="C15" s="5" t="n">
        <v>16536</v>
      </c>
    </row>
    <row r="16" spans="1:3">
      <c r="A16" s="4" t="s">
        <v>74</v>
      </c>
      <c r="B16" s="5" t="n">
        <v>3759671</v>
      </c>
      <c r="C16" s="5" t="n">
        <v>3774649</v>
      </c>
    </row>
    <row r="17" spans="1:3">
      <c r="A17" s="3" t="s">
        <v>75</v>
      </c>
    </row>
    <row r="18" spans="1:3">
      <c r="A18" s="4" t="s">
        <v>76</v>
      </c>
      <c r="B18" s="5" t="n">
        <v>24885</v>
      </c>
      <c r="C18" s="5" t="n">
        <v>23804</v>
      </c>
    </row>
    <row r="19" spans="1:3">
      <c r="A19" s="4" t="s">
        <v>77</v>
      </c>
      <c r="C19" s="5" t="n">
        <v>395</v>
      </c>
    </row>
    <row r="20" spans="1:3">
      <c r="A20" s="4" t="s">
        <v>78</v>
      </c>
      <c r="B20" s="5" t="n">
        <v>112119</v>
      </c>
      <c r="C20" s="5" t="n">
        <v>94028</v>
      </c>
    </row>
    <row r="21" spans="1:3">
      <c r="A21" s="4" t="s">
        <v>79</v>
      </c>
      <c r="B21" s="5" t="n">
        <v>39993</v>
      </c>
      <c r="C21" s="5" t="n">
        <v>31372</v>
      </c>
    </row>
    <row r="22" spans="1:3">
      <c r="A22" s="4" t="s">
        <v>80</v>
      </c>
      <c r="B22" s="5" t="n">
        <v>176997</v>
      </c>
      <c r="C22" s="5" t="n">
        <v>149599</v>
      </c>
    </row>
    <row r="23" spans="1:3">
      <c r="A23" s="4" t="s">
        <v>81</v>
      </c>
      <c r="B23" s="5" t="n">
        <v>1811106</v>
      </c>
      <c r="C23" s="5" t="n">
        <v>1759058</v>
      </c>
    </row>
    <row r="24" spans="1:3">
      <c r="A24" s="4" t="s">
        <v>82</v>
      </c>
      <c r="B24" s="5" t="n">
        <v>14400</v>
      </c>
      <c r="C24" s="5" t="n">
        <v>9827</v>
      </c>
    </row>
    <row r="25" spans="1:3">
      <c r="A25" s="4" t="s">
        <v>83</v>
      </c>
      <c r="B25" s="5" t="n">
        <v>2002503</v>
      </c>
      <c r="C25" s="5" t="n">
        <v>1918484</v>
      </c>
    </row>
    <row r="26" spans="1:3">
      <c r="A26" s="4" t="s">
        <v>84</v>
      </c>
      <c r="B26" s="5" t="n">
        <v>477309</v>
      </c>
      <c r="C26" s="5" t="n">
        <v>477309</v>
      </c>
    </row>
    <row r="27" spans="1:3">
      <c r="A27" s="4" t="s">
        <v>85</v>
      </c>
      <c r="B27" s="4" t="s">
        <v>86</v>
      </c>
      <c r="C27" s="4" t="s">
        <v>86</v>
      </c>
    </row>
    <row r="28" spans="1:3">
      <c r="A28" s="3" t="s">
        <v>87</v>
      </c>
    </row>
    <row r="29" spans="1:3">
      <c r="A29" s="4" t="s">
        <v>88</v>
      </c>
      <c r="B29" s="5" t="n">
        <v>13979</v>
      </c>
      <c r="C29" s="5" t="n">
        <v>13979</v>
      </c>
    </row>
    <row r="30" spans="1:3">
      <c r="A30" s="4" t="s">
        <v>89</v>
      </c>
      <c r="B30" s="6" t="n">
        <v>1279859</v>
      </c>
      <c r="C30" s="6" t="n">
        <v>1378856</v>
      </c>
    </row>
    <row r="31" spans="1:3">
      <c r="A31" s="4" t="s">
        <v>90</v>
      </c>
      <c r="B31" s="5" t="n">
        <v>3759671</v>
      </c>
      <c r="C31" s="5" t="n">
        <v>3774649</v>
      </c>
    </row>
    <row r="32" spans="1:3">
      <c r="A32" s="4" t="s">
        <v>91</v>
      </c>
    </row>
    <row r="33" spans="1:3">
      <c r="A33" s="3" t="s">
        <v>87</v>
      </c>
    </row>
    <row r="34" spans="1:3">
      <c r="A34" s="4" t="s">
        <v>92</v>
      </c>
      <c r="B34" s="5" t="n">
        <v>1197532</v>
      </c>
      <c r="C34" s="5" t="n">
        <v>1289731</v>
      </c>
    </row>
    <row r="35" spans="1:3">
      <c r="A35" s="4" t="s">
        <v>93</v>
      </c>
    </row>
    <row r="36" spans="1:3">
      <c r="A36" s="3" t="s">
        <v>87</v>
      </c>
    </row>
    <row r="37" spans="1:3">
      <c r="A37" s="4" t="s">
        <v>92</v>
      </c>
      <c r="B37" s="6" t="n">
        <v>68348</v>
      </c>
      <c r="C37" s="6" t="n">
        <v>75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7</v>
      </c>
    </row>
    <row r="4" spans="1:2">
      <c r="A4" s="4" t="s">
        <v>234</v>
      </c>
      <c r="B4" s="4" t="s">
        <v>235</v>
      </c>
    </row>
    <row r="5" spans="1:2">
      <c r="A5" s="4" t="s">
        <v>236</v>
      </c>
      <c r="B5" s="4" t="s">
        <v>237</v>
      </c>
    </row>
    <row r="6" spans="1:2">
      <c r="A6" s="4" t="s">
        <v>66</v>
      </c>
      <c r="B6" s="4" t="s">
        <v>238</v>
      </c>
    </row>
    <row r="7" spans="1:2">
      <c r="A7" s="4" t="s">
        <v>239</v>
      </c>
      <c r="B7" s="4" t="s">
        <v>240</v>
      </c>
    </row>
    <row r="8" spans="1:2">
      <c r="A8" s="4" t="s">
        <v>241</v>
      </c>
      <c r="B8" s="4" t="s">
        <v>242</v>
      </c>
    </row>
    <row r="9" spans="1:2">
      <c r="A9" s="4" t="s">
        <v>243</v>
      </c>
      <c r="B9" s="4" t="s">
        <v>244</v>
      </c>
    </row>
    <row r="10" spans="1:2">
      <c r="A10" s="4" t="s">
        <v>72</v>
      </c>
      <c r="B10" s="4" t="s">
        <v>245</v>
      </c>
    </row>
    <row r="11" spans="1:2">
      <c r="A11" s="4" t="s">
        <v>22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66</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16</v>
      </c>
    </row>
    <row r="4" spans="1:2">
      <c r="A4" s="4" t="s">
        <v>260</v>
      </c>
      <c r="B4" s="4" t="s">
        <v>261</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9</v>
      </c>
    </row>
    <row r="2" spans="1:3">
      <c r="A2" s="4" t="s">
        <v>34</v>
      </c>
    </row>
    <row r="3" spans="1:3">
      <c r="A3" s="4" t="s">
        <v>95</v>
      </c>
      <c r="B3" s="5" t="n">
        <v>90202</v>
      </c>
      <c r="C3" s="5" t="n">
        <v>89984</v>
      </c>
    </row>
    <row r="4" spans="1:3">
      <c r="A4" s="4" t="s">
        <v>96</v>
      </c>
      <c r="B4" s="5" t="n">
        <v>90202</v>
      </c>
      <c r="C4" s="5" t="n">
        <v>89984</v>
      </c>
    </row>
    <row r="5" spans="1:3">
      <c r="A5" s="4" t="s">
        <v>97</v>
      </c>
    </row>
    <row r="6" spans="1:3">
      <c r="A6" s="4" t="s">
        <v>95</v>
      </c>
      <c r="B6" s="5" t="n">
        <v>6398</v>
      </c>
      <c r="C6" s="5" t="n">
        <v>6398</v>
      </c>
    </row>
    <row r="7" spans="1:3">
      <c r="A7" s="4" t="s">
        <v>96</v>
      </c>
      <c r="B7" s="5" t="n">
        <v>6398</v>
      </c>
      <c r="C7" s="5" t="n">
        <v>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2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5</v>
      </c>
      <c r="B1" s="2" t="s">
        <v>306</v>
      </c>
      <c r="C1" s="2" t="s">
        <v>307</v>
      </c>
    </row>
    <row r="2" spans="1:3">
      <c r="A2" s="4" t="s">
        <v>308</v>
      </c>
    </row>
    <row r="3" spans="1:3">
      <c r="A3" s="3" t="s">
        <v>309</v>
      </c>
    </row>
    <row r="4" spans="1:3">
      <c r="A4" s="4" t="s">
        <v>310</v>
      </c>
      <c r="B4" s="6" t="n">
        <v>1700</v>
      </c>
    </row>
    <row r="5" spans="1:3">
      <c r="A5" s="4" t="s">
        <v>311</v>
      </c>
      <c r="B5" s="5" t="n">
        <v>1200</v>
      </c>
    </row>
    <row r="6" spans="1:3">
      <c r="A6" s="4" t="s">
        <v>312</v>
      </c>
    </row>
    <row r="7" spans="1:3">
      <c r="A7" s="3" t="s">
        <v>309</v>
      </c>
    </row>
    <row r="8" spans="1:3">
      <c r="A8" s="4" t="s">
        <v>313</v>
      </c>
      <c r="C8" s="4" t="s">
        <v>314</v>
      </c>
    </row>
    <row r="9" spans="1:3">
      <c r="A9" s="4" t="s">
        <v>315</v>
      </c>
    </row>
    <row r="10" spans="1:3">
      <c r="A10" s="3" t="s">
        <v>309</v>
      </c>
    </row>
    <row r="11" spans="1:3">
      <c r="A11" s="4" t="s">
        <v>311</v>
      </c>
      <c r="B11" s="6" t="n">
        <v>250</v>
      </c>
    </row>
    <row r="12" spans="1:3">
      <c r="A12" s="4" t="s">
        <v>316</v>
      </c>
    </row>
    <row r="13" spans="1:3">
      <c r="A13" s="3" t="s">
        <v>309</v>
      </c>
    </row>
    <row r="14" spans="1:3">
      <c r="A14" s="4" t="s">
        <v>317</v>
      </c>
      <c r="B14" s="5" t="n">
        <v>12466912</v>
      </c>
    </row>
    <row r="15" spans="1:3">
      <c r="A15" s="4" t="s">
        <v>318</v>
      </c>
    </row>
    <row r="16" spans="1:3">
      <c r="A16" s="3" t="s">
        <v>309</v>
      </c>
    </row>
    <row r="17" spans="1:3">
      <c r="A17" s="4" t="s">
        <v>319</v>
      </c>
      <c r="B17" s="5" t="n">
        <v>8000000</v>
      </c>
    </row>
    <row r="18" spans="1:3">
      <c r="A18" s="4" t="s">
        <v>320</v>
      </c>
    </row>
    <row r="19" spans="1:3">
      <c r="A19" s="3" t="s">
        <v>309</v>
      </c>
    </row>
    <row r="20" spans="1:3">
      <c r="A20" s="4" t="s">
        <v>321</v>
      </c>
      <c r="B20" s="5" t="n">
        <v>19191351</v>
      </c>
    </row>
    <row r="21" spans="1:3">
      <c r="A21" s="4" t="s">
        <v>322</v>
      </c>
    </row>
    <row r="22" spans="1:3">
      <c r="A22" s="3" t="s">
        <v>309</v>
      </c>
    </row>
    <row r="23" spans="1:3">
      <c r="A23" s="4" t="s">
        <v>321</v>
      </c>
      <c r="B23" s="5" t="n">
        <v>63979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99</v>
      </c>
      <c r="D1" s="2" t="s">
        <v>1</v>
      </c>
    </row>
    <row r="2" spans="1:5">
      <c r="B2" s="2" t="s">
        <v>2</v>
      </c>
      <c r="C2" s="2" t="s">
        <v>100</v>
      </c>
      <c r="D2" s="2" t="s">
        <v>2</v>
      </c>
      <c r="E2" s="2" t="s">
        <v>100</v>
      </c>
    </row>
    <row r="3" spans="1:5">
      <c r="A3" s="3" t="s">
        <v>239</v>
      </c>
    </row>
    <row r="4" spans="1:5">
      <c r="A4" s="4" t="s">
        <v>324</v>
      </c>
      <c r="B4" s="6" t="n">
        <v>200000</v>
      </c>
      <c r="C4" s="6" t="n">
        <v>100000</v>
      </c>
      <c r="D4" s="6" t="n">
        <v>400000</v>
      </c>
      <c r="E4" s="6" t="n">
        <v>100000</v>
      </c>
    </row>
    <row r="5" spans="1:5">
      <c r="A5" s="4" t="s">
        <v>325</v>
      </c>
      <c r="B5" s="5" t="n">
        <v>0</v>
      </c>
      <c r="C5" s="5" t="n">
        <v>0</v>
      </c>
      <c r="D5" s="5" t="n">
        <v>0</v>
      </c>
      <c r="E5" s="5" t="n">
        <v>0</v>
      </c>
    </row>
    <row r="6" spans="1:5">
      <c r="A6" s="4" t="s">
        <v>326</v>
      </c>
      <c r="B6" s="6" t="n">
        <v>0</v>
      </c>
      <c r="C6" s="6" t="n">
        <v>0</v>
      </c>
      <c r="D6" s="6" t="n">
        <v>0</v>
      </c>
      <c r="E6" s="6" t="n">
        <v>0</v>
      </c>
    </row>
    <row r="7" spans="1:5">
      <c r="A7" s="4" t="s">
        <v>327</v>
      </c>
    </row>
    <row r="8" spans="1:5">
      <c r="A8" s="3" t="s">
        <v>239</v>
      </c>
    </row>
    <row r="9" spans="1:5">
      <c r="A9" s="4" t="s">
        <v>328</v>
      </c>
      <c r="D9" s="4" t="s">
        <v>329</v>
      </c>
    </row>
    <row r="10" spans="1:5">
      <c r="A10" s="4" t="s">
        <v>330</v>
      </c>
    </row>
    <row r="11" spans="1:5">
      <c r="A11" s="3" t="s">
        <v>239</v>
      </c>
    </row>
    <row r="12" spans="1:5">
      <c r="A12" s="4" t="s">
        <v>328</v>
      </c>
      <c r="D12" s="4" t="s">
        <v>331</v>
      </c>
    </row>
    <row r="13" spans="1:5">
      <c r="A13" s="4" t="s">
        <v>332</v>
      </c>
    </row>
    <row r="14" spans="1:5">
      <c r="A14" s="3" t="s">
        <v>239</v>
      </c>
    </row>
    <row r="15" spans="1:5">
      <c r="A15" s="4" t="s">
        <v>333</v>
      </c>
      <c r="D15" s="4" t="s">
        <v>334</v>
      </c>
    </row>
    <row r="16" spans="1:5">
      <c r="A16" s="4" t="s">
        <v>335</v>
      </c>
    </row>
    <row r="17" spans="1:5">
      <c r="A17" s="3" t="s">
        <v>239</v>
      </c>
    </row>
    <row r="18" spans="1:5">
      <c r="A18" s="4" t="s">
        <v>333</v>
      </c>
      <c r="D18" s="4" t="s">
        <v>3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338</v>
      </c>
      <c r="D1" s="2" t="s">
        <v>59</v>
      </c>
      <c r="E1" s="2" t="s">
        <v>339</v>
      </c>
    </row>
    <row r="2" spans="1:5">
      <c r="A2" s="4" t="s">
        <v>340</v>
      </c>
    </row>
    <row r="3" spans="1:5">
      <c r="A3" s="3" t="s">
        <v>341</v>
      </c>
    </row>
    <row r="4" spans="1:5">
      <c r="A4" s="4" t="s">
        <v>342</v>
      </c>
      <c r="B4" s="6" t="n">
        <v>765781</v>
      </c>
      <c r="D4" s="6" t="n">
        <v>696000</v>
      </c>
    </row>
    <row r="5" spans="1:5">
      <c r="A5" s="4" t="s">
        <v>343</v>
      </c>
      <c r="B5" s="5" t="n">
        <v>725000</v>
      </c>
      <c r="D5" s="6" t="n">
        <v>725000</v>
      </c>
      <c r="E5" s="6" t="n">
        <v>725000</v>
      </c>
    </row>
    <row r="6" spans="1:5">
      <c r="A6" s="4" t="s">
        <v>344</v>
      </c>
    </row>
    <row r="7" spans="1:5">
      <c r="A7" s="3" t="s">
        <v>341</v>
      </c>
    </row>
    <row r="8" spans="1:5">
      <c r="A8" s="4" t="s">
        <v>342</v>
      </c>
      <c r="B8" s="5" t="n">
        <v>790313</v>
      </c>
    </row>
    <row r="9" spans="1:5">
      <c r="A9" s="4" t="s">
        <v>343</v>
      </c>
      <c r="B9" s="6" t="n">
        <v>750000</v>
      </c>
      <c r="C9" s="6" t="n">
        <v>7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46</v>
      </c>
    </row>
    <row r="2" spans="1:3">
      <c r="A2" s="3" t="s">
        <v>347</v>
      </c>
    </row>
    <row r="3" spans="1:3">
      <c r="A3" s="4" t="s">
        <v>348</v>
      </c>
      <c r="B3" s="6" t="n">
        <v>2473</v>
      </c>
    </row>
    <row r="4" spans="1:3">
      <c r="A4" s="4" t="s">
        <v>349</v>
      </c>
      <c r="B4" s="5" t="n">
        <v>2595</v>
      </c>
    </row>
    <row r="5" spans="1:3">
      <c r="A5" s="4" t="s">
        <v>350</v>
      </c>
      <c r="B5" s="5" t="n">
        <v>-1113</v>
      </c>
    </row>
    <row r="6" spans="1:3">
      <c r="A6" s="4" t="s">
        <v>351</v>
      </c>
      <c r="B6" s="6" t="n">
        <v>-1482</v>
      </c>
    </row>
    <row r="7" spans="1:3">
      <c r="A7" s="4" t="s">
        <v>352</v>
      </c>
    </row>
    <row r="8" spans="1:3">
      <c r="A8" s="3" t="s">
        <v>347</v>
      </c>
    </row>
    <row r="9" spans="1:3">
      <c r="A9" s="4" t="s">
        <v>348</v>
      </c>
      <c r="C9" s="6" t="n">
        <v>3502</v>
      </c>
    </row>
    <row r="10" spans="1:3">
      <c r="A10" s="4" t="s">
        <v>349</v>
      </c>
      <c r="C10" s="5" t="n">
        <v>3700</v>
      </c>
    </row>
    <row r="11" spans="1:3">
      <c r="A11" s="4" t="s">
        <v>350</v>
      </c>
      <c r="C11" s="5" t="n">
        <v>-2015</v>
      </c>
    </row>
    <row r="12" spans="1:3">
      <c r="A12" s="4" t="s">
        <v>351</v>
      </c>
      <c r="C12" s="5" t="n">
        <v>-1706</v>
      </c>
    </row>
    <row r="13" spans="1:3">
      <c r="A13" s="4" t="s">
        <v>353</v>
      </c>
    </row>
    <row r="14" spans="1:3">
      <c r="A14" s="3" t="s">
        <v>347</v>
      </c>
    </row>
    <row r="15" spans="1:3">
      <c r="A15" s="4" t="s">
        <v>348</v>
      </c>
      <c r="C15" s="5" t="n">
        <v>3502</v>
      </c>
    </row>
    <row r="16" spans="1:3">
      <c r="A16" s="4" t="s">
        <v>350</v>
      </c>
      <c r="C16" s="5" t="n">
        <v>-2015</v>
      </c>
    </row>
    <row r="17" spans="1:3">
      <c r="A17" s="4" t="s">
        <v>351</v>
      </c>
      <c r="C17" s="6" t="n">
        <v>-17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54</v>
      </c>
      <c r="B1" s="2" t="s">
        <v>99</v>
      </c>
      <c r="D1" s="2" t="s">
        <v>1</v>
      </c>
    </row>
    <row r="2" spans="1:6">
      <c r="B2" s="2" t="s">
        <v>2</v>
      </c>
      <c r="C2" s="2" t="s">
        <v>100</v>
      </c>
      <c r="D2" s="2" t="s">
        <v>2</v>
      </c>
      <c r="E2" s="2" t="s">
        <v>100</v>
      </c>
      <c r="F2" s="2" t="s">
        <v>59</v>
      </c>
    </row>
    <row r="3" spans="1:6">
      <c r="A3" s="3" t="s">
        <v>209</v>
      </c>
    </row>
    <row r="4" spans="1:6">
      <c r="A4" s="4" t="s">
        <v>355</v>
      </c>
      <c r="B4" s="9" t="n">
        <v>1.8</v>
      </c>
      <c r="D4" s="9" t="n">
        <v>1.8</v>
      </c>
      <c r="F4" s="9" t="n">
        <v>1.7</v>
      </c>
    </row>
    <row r="5" spans="1:6">
      <c r="A5" s="4" t="s">
        <v>164</v>
      </c>
      <c r="B5" s="10" t="n">
        <v>0.3</v>
      </c>
      <c r="D5" s="10" t="n">
        <v>0.3</v>
      </c>
    </row>
    <row r="6" spans="1:6">
      <c r="A6" s="4" t="s">
        <v>356</v>
      </c>
      <c r="B6" s="10" t="n">
        <v>0.1</v>
      </c>
      <c r="D6" s="10" t="n">
        <v>0.2</v>
      </c>
    </row>
    <row r="7" spans="1:6">
      <c r="A7" s="4" t="s">
        <v>357</v>
      </c>
      <c r="B7" s="9" t="n">
        <v>0.2</v>
      </c>
      <c r="C7" s="9" t="n">
        <v>0.7</v>
      </c>
      <c r="D7" s="9" t="n">
        <v>0.1</v>
      </c>
      <c r="E7" s="9" t="n">
        <v>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8</v>
      </c>
      <c r="B1" s="2" t="s">
        <v>2</v>
      </c>
      <c r="C1" s="2" t="s">
        <v>59</v>
      </c>
    </row>
    <row r="2" spans="1:3">
      <c r="A2" s="3" t="s">
        <v>66</v>
      </c>
    </row>
    <row r="3" spans="1:3">
      <c r="A3" s="4" t="s">
        <v>359</v>
      </c>
      <c r="B3" s="6" t="n">
        <v>47451</v>
      </c>
      <c r="C3" s="6" t="n">
        <v>45568</v>
      </c>
    </row>
    <row r="4" spans="1:3">
      <c r="A4" s="4" t="s">
        <v>360</v>
      </c>
      <c r="B4" s="5" t="n">
        <v>48081</v>
      </c>
      <c r="C4" s="5" t="n">
        <v>43439</v>
      </c>
    </row>
    <row r="5" spans="1:3">
      <c r="A5" s="4" t="s">
        <v>361</v>
      </c>
      <c r="B5" s="6" t="n">
        <v>95532</v>
      </c>
      <c r="C5" s="6" t="n">
        <v>890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2</v>
      </c>
      <c r="B1" s="2" t="s">
        <v>99</v>
      </c>
      <c r="D1" s="2" t="s">
        <v>1</v>
      </c>
      <c r="F1" s="2" t="s">
        <v>363</v>
      </c>
    </row>
    <row r="2" spans="1:6">
      <c r="B2" s="2" t="s">
        <v>2</v>
      </c>
      <c r="C2" s="2" t="s">
        <v>100</v>
      </c>
      <c r="D2" s="2" t="s">
        <v>2</v>
      </c>
      <c r="E2" s="2" t="s">
        <v>100</v>
      </c>
      <c r="F2" s="2" t="s">
        <v>59</v>
      </c>
    </row>
    <row r="3" spans="1:6">
      <c r="A3" s="3" t="s">
        <v>239</v>
      </c>
    </row>
    <row r="4" spans="1:6">
      <c r="A4" s="4" t="s">
        <v>364</v>
      </c>
      <c r="B4" s="6" t="n">
        <v>3415742</v>
      </c>
      <c r="D4" s="6" t="n">
        <v>3415742</v>
      </c>
      <c r="F4" s="6" t="n">
        <v>3343024</v>
      </c>
    </row>
    <row r="5" spans="1:6">
      <c r="A5" s="4" t="s">
        <v>365</v>
      </c>
      <c r="B5" s="5" t="n">
        <v>-916048</v>
      </c>
      <c r="D5" s="5" t="n">
        <v>-916048</v>
      </c>
      <c r="F5" s="5" t="n">
        <v>-821536</v>
      </c>
    </row>
    <row r="6" spans="1:6">
      <c r="A6" s="4" t="s">
        <v>366</v>
      </c>
      <c r="B6" s="5" t="n">
        <v>2499694</v>
      </c>
      <c r="D6" s="5" t="n">
        <v>2499694</v>
      </c>
      <c r="F6" s="5" t="n">
        <v>2521488</v>
      </c>
    </row>
    <row r="7" spans="1:6">
      <c r="A7" s="4" t="s">
        <v>367</v>
      </c>
      <c r="B7" s="5" t="n">
        <v>49400</v>
      </c>
      <c r="C7" s="6" t="n">
        <v>45000</v>
      </c>
      <c r="D7" s="5" t="n">
        <v>101000</v>
      </c>
      <c r="E7" s="6" t="n">
        <v>84500</v>
      </c>
    </row>
    <row r="8" spans="1:6">
      <c r="A8" s="4" t="s">
        <v>368</v>
      </c>
      <c r="B8" s="5" t="n">
        <v>-1500</v>
      </c>
      <c r="C8" s="5" t="n">
        <v>-700</v>
      </c>
      <c r="D8" s="5" t="n">
        <v>-1600</v>
      </c>
      <c r="E8" s="5" t="n">
        <v>-11100</v>
      </c>
    </row>
    <row r="9" spans="1:6">
      <c r="A9" s="4" t="s">
        <v>369</v>
      </c>
      <c r="B9" s="5" t="n">
        <v>0</v>
      </c>
      <c r="C9" s="6" t="n">
        <v>0</v>
      </c>
      <c r="D9" s="5" t="n">
        <v>3234</v>
      </c>
      <c r="E9" s="6" t="n">
        <v>0</v>
      </c>
    </row>
    <row r="10" spans="1:6">
      <c r="A10" s="4" t="s">
        <v>370</v>
      </c>
    </row>
    <row r="11" spans="1:6">
      <c r="A11" s="3" t="s">
        <v>239</v>
      </c>
    </row>
    <row r="12" spans="1:6">
      <c r="A12" s="4" t="s">
        <v>371</v>
      </c>
      <c r="D12" s="5" t="n">
        <v>7500</v>
      </c>
      <c r="F12" s="5" t="n">
        <v>7900</v>
      </c>
    </row>
    <row r="13" spans="1:6">
      <c r="A13" s="4" t="s">
        <v>372</v>
      </c>
    </row>
    <row r="14" spans="1:6">
      <c r="A14" s="3" t="s">
        <v>239</v>
      </c>
    </row>
    <row r="15" spans="1:6">
      <c r="A15" s="4" t="s">
        <v>364</v>
      </c>
      <c r="B15" s="5" t="n">
        <v>3312060</v>
      </c>
      <c r="D15" s="5" t="n">
        <v>3312060</v>
      </c>
      <c r="F15" s="5" t="n">
        <v>3239831</v>
      </c>
    </row>
    <row r="16" spans="1:6">
      <c r="A16" s="4" t="s">
        <v>369</v>
      </c>
      <c r="D16" s="6" t="n">
        <v>3200</v>
      </c>
    </row>
    <row r="17" spans="1:6">
      <c r="A17" s="4" t="s">
        <v>373</v>
      </c>
    </row>
    <row r="18" spans="1:6">
      <c r="A18" s="3" t="s">
        <v>239</v>
      </c>
    </row>
    <row r="19" spans="1:6">
      <c r="A19" s="4" t="s">
        <v>333</v>
      </c>
      <c r="D19" s="4" t="s">
        <v>331</v>
      </c>
    </row>
    <row r="20" spans="1:6">
      <c r="A20" s="4" t="s">
        <v>374</v>
      </c>
    </row>
    <row r="21" spans="1:6">
      <c r="A21" s="3" t="s">
        <v>239</v>
      </c>
    </row>
    <row r="22" spans="1:6">
      <c r="A22" s="4" t="s">
        <v>364</v>
      </c>
      <c r="B22" s="5" t="n">
        <v>1129</v>
      </c>
      <c r="D22" s="6" t="n">
        <v>1129</v>
      </c>
      <c r="F22" s="5" t="n">
        <v>1129</v>
      </c>
    </row>
    <row r="23" spans="1:6">
      <c r="A23" s="4" t="s">
        <v>375</v>
      </c>
    </row>
    <row r="24" spans="1:6">
      <c r="A24" s="3" t="s">
        <v>239</v>
      </c>
    </row>
    <row r="25" spans="1:6">
      <c r="A25" s="4" t="s">
        <v>364</v>
      </c>
      <c r="B25" s="5" t="n">
        <v>31313</v>
      </c>
      <c r="D25" s="5" t="n">
        <v>31313</v>
      </c>
      <c r="F25" s="5" t="n">
        <v>32490</v>
      </c>
    </row>
    <row r="26" spans="1:6">
      <c r="A26" s="4" t="s">
        <v>376</v>
      </c>
    </row>
    <row r="27" spans="1:6">
      <c r="A27" s="3" t="s">
        <v>239</v>
      </c>
    </row>
    <row r="28" spans="1:6">
      <c r="A28" s="4" t="s">
        <v>364</v>
      </c>
      <c r="B28" s="5" t="n">
        <v>56421</v>
      </c>
      <c r="D28" s="5" t="n">
        <v>56421</v>
      </c>
      <c r="F28" s="5" t="n">
        <v>54806</v>
      </c>
    </row>
    <row r="29" spans="1:6">
      <c r="A29" s="4" t="s">
        <v>377</v>
      </c>
    </row>
    <row r="30" spans="1:6">
      <c r="A30" s="3" t="s">
        <v>239</v>
      </c>
    </row>
    <row r="31" spans="1:6">
      <c r="A31" s="4" t="s">
        <v>364</v>
      </c>
      <c r="B31" s="5" t="n">
        <v>8639</v>
      </c>
      <c r="D31" s="6" t="n">
        <v>8639</v>
      </c>
      <c r="F31" s="5" t="n">
        <v>9314</v>
      </c>
    </row>
    <row r="32" spans="1:6">
      <c r="A32" s="4" t="s">
        <v>333</v>
      </c>
      <c r="D32" s="4" t="s">
        <v>336</v>
      </c>
    </row>
    <row r="33" spans="1:6">
      <c r="A33" s="4" t="s">
        <v>378</v>
      </c>
    </row>
    <row r="34" spans="1:6">
      <c r="A34" s="3" t="s">
        <v>239</v>
      </c>
    </row>
    <row r="35" spans="1:6">
      <c r="A35" s="4" t="s">
        <v>364</v>
      </c>
      <c r="B35" s="5" t="n">
        <v>77</v>
      </c>
      <c r="D35" s="6" t="n">
        <v>77</v>
      </c>
      <c r="F35" s="5" t="n">
        <v>77</v>
      </c>
    </row>
    <row r="36" spans="1:6">
      <c r="A36" s="4" t="s">
        <v>379</v>
      </c>
    </row>
    <row r="37" spans="1:6">
      <c r="A37" s="3" t="s">
        <v>239</v>
      </c>
    </row>
    <row r="38" spans="1:6">
      <c r="A38" s="4" t="s">
        <v>364</v>
      </c>
      <c r="B38" s="6" t="n">
        <v>6103</v>
      </c>
      <c r="D38" s="6" t="n">
        <v>6103</v>
      </c>
      <c r="F38" s="6" t="n">
        <v>5377</v>
      </c>
    </row>
    <row r="39" spans="1:6">
      <c r="A39" s="4" t="s">
        <v>333</v>
      </c>
      <c r="D39" s="4" t="s">
        <v>336</v>
      </c>
    </row>
    <row r="40" spans="1:6">
      <c r="A40" s="4" t="s">
        <v>380</v>
      </c>
    </row>
    <row r="41" spans="1:6">
      <c r="A41" s="3" t="s">
        <v>239</v>
      </c>
    </row>
    <row r="42" spans="1:6">
      <c r="A42" s="4" t="s">
        <v>333</v>
      </c>
      <c r="D42" s="4" t="s">
        <v>336</v>
      </c>
    </row>
    <row r="43" spans="1:6">
      <c r="A43" s="4" t="s">
        <v>381</v>
      </c>
    </row>
    <row r="44" spans="1:6">
      <c r="A44" s="3" t="s">
        <v>239</v>
      </c>
    </row>
    <row r="45" spans="1:6">
      <c r="A45" s="4" t="s">
        <v>333</v>
      </c>
      <c r="D45" s="4" t="s">
        <v>334</v>
      </c>
    </row>
    <row r="46" spans="1:6">
      <c r="A46" s="4" t="s">
        <v>382</v>
      </c>
    </row>
    <row r="47" spans="1:6">
      <c r="A47" s="3" t="s">
        <v>239</v>
      </c>
    </row>
    <row r="48" spans="1:6">
      <c r="A48" s="4" t="s">
        <v>333</v>
      </c>
      <c r="D48" s="4" t="s">
        <v>383</v>
      </c>
    </row>
    <row r="49" spans="1:6">
      <c r="A49" s="4" t="s">
        <v>384</v>
      </c>
    </row>
    <row r="50" spans="1:6">
      <c r="A50" s="3" t="s">
        <v>239</v>
      </c>
    </row>
    <row r="51" spans="1:6">
      <c r="A51" s="4" t="s">
        <v>333</v>
      </c>
      <c r="D51" s="4" t="s">
        <v>331</v>
      </c>
    </row>
    <row r="52" spans="1:6">
      <c r="A52" s="4" t="s">
        <v>385</v>
      </c>
    </row>
    <row r="53" spans="1:6">
      <c r="A53" s="3" t="s">
        <v>239</v>
      </c>
    </row>
    <row r="54" spans="1:6">
      <c r="A54" s="4" t="s">
        <v>333</v>
      </c>
      <c r="D54" s="4" t="s">
        <v>386</v>
      </c>
    </row>
    <row r="55" spans="1:6">
      <c r="A55" s="4" t="s">
        <v>387</v>
      </c>
    </row>
    <row r="56" spans="1:6">
      <c r="A56" s="3" t="s">
        <v>239</v>
      </c>
    </row>
    <row r="57" spans="1:6">
      <c r="A57" s="4" t="s">
        <v>333</v>
      </c>
      <c r="D57" s="4" t="s">
        <v>3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99</v>
      </c>
      <c r="D1" s="2" t="s">
        <v>1</v>
      </c>
    </row>
    <row r="2" spans="1:6">
      <c r="B2" s="2" t="s">
        <v>2</v>
      </c>
      <c r="C2" s="2" t="s">
        <v>100</v>
      </c>
      <c r="D2" s="2" t="s">
        <v>2</v>
      </c>
      <c r="E2" s="2" t="s">
        <v>100</v>
      </c>
      <c r="F2" s="2" t="s">
        <v>59</v>
      </c>
    </row>
    <row r="3" spans="1:6">
      <c r="A3" s="3" t="s">
        <v>71</v>
      </c>
    </row>
    <row r="4" spans="1:6">
      <c r="A4" s="4" t="s">
        <v>389</v>
      </c>
      <c r="D4" s="6" t="n">
        <v>392550</v>
      </c>
    </row>
    <row r="5" spans="1:6">
      <c r="A5" s="4" t="s">
        <v>390</v>
      </c>
      <c r="D5" s="5" t="n">
        <v>-14690</v>
      </c>
    </row>
    <row r="6" spans="1:6">
      <c r="A6" s="4" t="s">
        <v>391</v>
      </c>
      <c r="B6" s="6" t="n">
        <v>377860</v>
      </c>
      <c r="D6" s="5" t="n">
        <v>377860</v>
      </c>
    </row>
    <row r="7" spans="1:6">
      <c r="A7" s="4" t="s">
        <v>392</v>
      </c>
      <c r="B7" s="5" t="n">
        <v>172800</v>
      </c>
      <c r="D7" s="5" t="n">
        <v>172800</v>
      </c>
      <c r="F7" s="6" t="n">
        <v>158100</v>
      </c>
    </row>
    <row r="8" spans="1:6">
      <c r="A8" s="4" t="s">
        <v>393</v>
      </c>
      <c r="B8" s="5" t="n">
        <v>29400</v>
      </c>
      <c r="D8" s="5" t="n">
        <v>29400</v>
      </c>
    </row>
    <row r="9" spans="1:6">
      <c r="A9" s="4" t="s">
        <v>394</v>
      </c>
      <c r="B9" s="5" t="n">
        <v>29400</v>
      </c>
      <c r="D9" s="5" t="n">
        <v>29400</v>
      </c>
    </row>
    <row r="10" spans="1:6">
      <c r="A10" s="4" t="s">
        <v>395</v>
      </c>
      <c r="B10" s="5" t="n">
        <v>29400</v>
      </c>
      <c r="D10" s="5" t="n">
        <v>29400</v>
      </c>
    </row>
    <row r="11" spans="1:6">
      <c r="A11" s="4" t="s">
        <v>396</v>
      </c>
      <c r="B11" s="5" t="n">
        <v>29400</v>
      </c>
      <c r="D11" s="5" t="n">
        <v>29400</v>
      </c>
    </row>
    <row r="12" spans="1:6">
      <c r="A12" s="4" t="s">
        <v>397</v>
      </c>
      <c r="B12" s="5" t="n">
        <v>29400</v>
      </c>
      <c r="D12" s="5" t="n">
        <v>29400</v>
      </c>
    </row>
    <row r="13" spans="1:6">
      <c r="A13" s="4" t="s">
        <v>72</v>
      </c>
      <c r="B13" s="5" t="n">
        <v>619411</v>
      </c>
      <c r="D13" s="5" t="n">
        <v>619411</v>
      </c>
      <c r="F13" s="6" t="n">
        <v>619411</v>
      </c>
    </row>
    <row r="14" spans="1:6">
      <c r="A14" s="4" t="s">
        <v>326</v>
      </c>
      <c r="B14" s="5" t="n">
        <v>0</v>
      </c>
      <c r="C14" s="6" t="n">
        <v>0</v>
      </c>
      <c r="D14" s="5" t="n">
        <v>0</v>
      </c>
      <c r="E14" s="6" t="n">
        <v>0</v>
      </c>
    </row>
    <row r="15" spans="1:6">
      <c r="A15" s="4" t="s">
        <v>398</v>
      </c>
    </row>
    <row r="16" spans="1:6">
      <c r="A16" s="3" t="s">
        <v>71</v>
      </c>
    </row>
    <row r="17" spans="1:6">
      <c r="A17" s="4" t="s">
        <v>389</v>
      </c>
      <c r="D17" s="5" t="n">
        <v>355161</v>
      </c>
    </row>
    <row r="18" spans="1:6">
      <c r="A18" s="4" t="s">
        <v>390</v>
      </c>
      <c r="D18" s="5" t="n">
        <v>-13052</v>
      </c>
    </row>
    <row r="19" spans="1:6">
      <c r="A19" s="4" t="s">
        <v>391</v>
      </c>
      <c r="B19" s="5" t="n">
        <v>342109</v>
      </c>
      <c r="D19" s="5" t="n">
        <v>342109</v>
      </c>
    </row>
    <row r="20" spans="1:6">
      <c r="A20" s="4" t="s">
        <v>399</v>
      </c>
    </row>
    <row r="21" spans="1:6">
      <c r="A21" s="3" t="s">
        <v>71</v>
      </c>
    </row>
    <row r="22" spans="1:6">
      <c r="A22" s="4" t="s">
        <v>389</v>
      </c>
      <c r="D22" s="5" t="n">
        <v>37389</v>
      </c>
    </row>
    <row r="23" spans="1:6">
      <c r="A23" s="4" t="s">
        <v>390</v>
      </c>
      <c r="D23" s="5" t="n">
        <v>-1638</v>
      </c>
    </row>
    <row r="24" spans="1:6">
      <c r="A24" s="4" t="s">
        <v>391</v>
      </c>
      <c r="B24" s="6" t="n">
        <v>35751</v>
      </c>
      <c r="D24" s="6" t="n">
        <v>357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0</v>
      </c>
      <c r="B1" s="2" t="s">
        <v>2</v>
      </c>
      <c r="C1" s="2" t="s">
        <v>59</v>
      </c>
    </row>
    <row r="2" spans="1:3">
      <c r="A2" s="3" t="s">
        <v>214</v>
      </c>
    </row>
    <row r="3" spans="1:3">
      <c r="A3" s="4" t="s">
        <v>401</v>
      </c>
      <c r="B3" s="9" t="n">
        <v>44.9</v>
      </c>
      <c r="C3" s="9" t="n">
        <v>44.9</v>
      </c>
    </row>
    <row r="4" spans="1:3">
      <c r="A4" s="4" t="s">
        <v>402</v>
      </c>
      <c r="B4" s="10" t="n">
        <v>30.3</v>
      </c>
      <c r="C4" s="10" t="n">
        <v>16.4</v>
      </c>
    </row>
    <row r="5" spans="1:3">
      <c r="A5" s="4" t="s">
        <v>403</v>
      </c>
      <c r="B5" s="10" t="n">
        <v>11.3</v>
      </c>
      <c r="C5" s="10" t="n">
        <v>10.7</v>
      </c>
    </row>
    <row r="6" spans="1:3">
      <c r="A6" s="4" t="s">
        <v>404</v>
      </c>
      <c r="B6" s="9" t="n">
        <v>7.5</v>
      </c>
      <c r="C6" s="9" t="n">
        <v>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62937</v>
      </c>
      <c r="C4" s="6" t="n">
        <v>155261</v>
      </c>
      <c r="D4" s="6" t="n">
        <v>326913</v>
      </c>
      <c r="E4" s="6" t="n">
        <v>225068</v>
      </c>
    </row>
    <row r="5" spans="1:5">
      <c r="A5" s="4" t="s">
        <v>103</v>
      </c>
      <c r="B5" s="5" t="n">
        <v>4400</v>
      </c>
      <c r="C5" s="5" t="n">
        <v>7074</v>
      </c>
      <c r="D5" s="5" t="n">
        <v>7084</v>
      </c>
      <c r="E5" s="5" t="n">
        <v>9824</v>
      </c>
    </row>
    <row r="6" spans="1:5">
      <c r="A6" s="4" t="s">
        <v>104</v>
      </c>
      <c r="B6" s="5" t="n">
        <v>6338</v>
      </c>
      <c r="C6" s="5" t="n">
        <v>4563</v>
      </c>
      <c r="D6" s="5" t="n">
        <v>10424</v>
      </c>
      <c r="E6" s="5" t="n">
        <v>8536</v>
      </c>
    </row>
    <row r="7" spans="1:5">
      <c r="A7" s="4" t="s">
        <v>105</v>
      </c>
      <c r="B7" s="5" t="n">
        <v>173675</v>
      </c>
      <c r="C7" s="5" t="n">
        <v>166898</v>
      </c>
      <c r="D7" s="5" t="n">
        <v>344421</v>
      </c>
      <c r="E7" s="5" t="n">
        <v>243428</v>
      </c>
    </row>
    <row r="8" spans="1:5">
      <c r="A8" s="3" t="s">
        <v>106</v>
      </c>
    </row>
    <row r="9" spans="1:5">
      <c r="A9" s="4" t="s">
        <v>107</v>
      </c>
      <c r="B9" s="5" t="n">
        <v>56245</v>
      </c>
      <c r="C9" s="5" t="n">
        <v>57533</v>
      </c>
      <c r="D9" s="5" t="n">
        <v>113270</v>
      </c>
      <c r="E9" s="5" t="n">
        <v>94868</v>
      </c>
    </row>
    <row r="10" spans="1:5">
      <c r="A10" s="4" t="s">
        <v>108</v>
      </c>
      <c r="B10" s="5" t="n">
        <v>16210</v>
      </c>
      <c r="C10" s="5" t="n">
        <v>27177</v>
      </c>
      <c r="D10" s="5" t="n">
        <v>32205</v>
      </c>
      <c r="E10" s="5" t="n">
        <v>35138</v>
      </c>
    </row>
    <row r="11" spans="1:5">
      <c r="A11" s="4" t="s">
        <v>109</v>
      </c>
      <c r="B11" s="5" t="n">
        <v>56783</v>
      </c>
      <c r="C11" s="5" t="n">
        <v>52868</v>
      </c>
      <c r="D11" s="5" t="n">
        <v>115707</v>
      </c>
      <c r="E11" s="5" t="n">
        <v>97540</v>
      </c>
    </row>
    <row r="12" spans="1:5">
      <c r="A12" s="4" t="s">
        <v>110</v>
      </c>
      <c r="B12" s="5" t="n">
        <v>1546</v>
      </c>
      <c r="C12" s="5" t="n">
        <v>731</v>
      </c>
      <c r="D12" s="5" t="n">
        <v>1586</v>
      </c>
      <c r="E12" s="5" t="n">
        <v>11078</v>
      </c>
    </row>
    <row r="13" spans="1:5">
      <c r="A13" s="4" t="s">
        <v>111</v>
      </c>
      <c r="B13" s="5" t="n">
        <v>0</v>
      </c>
      <c r="C13" s="5" t="n">
        <v>0</v>
      </c>
      <c r="D13" s="5" t="n">
        <v>3234</v>
      </c>
      <c r="E13" s="5" t="n">
        <v>0</v>
      </c>
    </row>
    <row r="14" spans="1:5">
      <c r="A14" s="4" t="s">
        <v>112</v>
      </c>
      <c r="B14" s="5" t="n">
        <v>130784</v>
      </c>
      <c r="C14" s="5" t="n">
        <v>138309</v>
      </c>
      <c r="D14" s="5" t="n">
        <v>266002</v>
      </c>
      <c r="E14" s="5" t="n">
        <v>238624</v>
      </c>
    </row>
    <row r="15" spans="1:5">
      <c r="A15" s="4" t="s">
        <v>113</v>
      </c>
      <c r="B15" s="5" t="n">
        <v>42891</v>
      </c>
      <c r="C15" s="5" t="n">
        <v>28589</v>
      </c>
      <c r="D15" s="5" t="n">
        <v>78419</v>
      </c>
      <c r="E15" s="5" t="n">
        <v>4804</v>
      </c>
    </row>
    <row r="16" spans="1:5">
      <c r="A16" s="3" t="s">
        <v>114</v>
      </c>
    </row>
    <row r="17" spans="1:5">
      <c r="A17" s="4" t="s">
        <v>115</v>
      </c>
      <c r="B17" s="5" t="n">
        <v>-32679</v>
      </c>
      <c r="C17" s="5" t="n">
        <v>-25682</v>
      </c>
      <c r="D17" s="5" t="n">
        <v>-61536</v>
      </c>
      <c r="E17" s="5" t="n">
        <v>-25682</v>
      </c>
    </row>
    <row r="18" spans="1:5">
      <c r="A18" s="4" t="s">
        <v>64</v>
      </c>
      <c r="B18" s="5" t="n">
        <v>12</v>
      </c>
      <c r="C18" s="5" t="n">
        <v>19</v>
      </c>
      <c r="D18" s="5" t="n">
        <v>32</v>
      </c>
      <c r="E18" s="5" t="n">
        <v>-1</v>
      </c>
    </row>
    <row r="19" spans="1:5">
      <c r="A19" s="4" t="s">
        <v>116</v>
      </c>
      <c r="B19" s="5" t="n">
        <v>-32667</v>
      </c>
      <c r="C19" s="5" t="n">
        <v>-25663</v>
      </c>
      <c r="D19" s="5" t="n">
        <v>-61504</v>
      </c>
      <c r="E19" s="5" t="n">
        <v>-25683</v>
      </c>
    </row>
    <row r="20" spans="1:5">
      <c r="A20" s="4" t="s">
        <v>117</v>
      </c>
      <c r="B20" s="5" t="n">
        <v>10224</v>
      </c>
      <c r="C20" s="5" t="n">
        <v>2926</v>
      </c>
      <c r="D20" s="5" t="n">
        <v>16915</v>
      </c>
      <c r="E20" s="5" t="n">
        <v>-20879</v>
      </c>
    </row>
    <row r="21" spans="1:5">
      <c r="A21" s="4" t="s">
        <v>118</v>
      </c>
      <c r="B21" s="5" t="n">
        <v>275</v>
      </c>
      <c r="C21" s="5" t="n">
        <v>-271</v>
      </c>
      <c r="D21" s="5" t="n">
        <v>379</v>
      </c>
      <c r="E21" s="5" t="n">
        <v>-706</v>
      </c>
    </row>
    <row r="22" spans="1:5">
      <c r="A22" s="4" t="s">
        <v>119</v>
      </c>
      <c r="B22" s="5" t="n">
        <v>9949</v>
      </c>
      <c r="C22" s="5" t="n">
        <v>3197</v>
      </c>
      <c r="D22" s="5" t="n">
        <v>16536</v>
      </c>
      <c r="E22" s="5" t="n">
        <v>-20173</v>
      </c>
    </row>
    <row r="23" spans="1:5">
      <c r="A23" s="4" t="s">
        <v>120</v>
      </c>
      <c r="B23" s="5" t="n">
        <v>-12188</v>
      </c>
      <c r="C23" s="5" t="n">
        <v>-12054</v>
      </c>
      <c r="D23" s="5" t="n">
        <v>-24375</v>
      </c>
      <c r="E23" s="5" t="n">
        <v>-12054</v>
      </c>
    </row>
    <row r="24" spans="1:5">
      <c r="A24" s="4" t="s">
        <v>121</v>
      </c>
      <c r="B24" s="6" t="n">
        <v>-2239</v>
      </c>
      <c r="C24" s="6" t="n">
        <v>-8857</v>
      </c>
      <c r="D24" s="6" t="n">
        <v>-7839</v>
      </c>
      <c r="E24" s="6" t="n">
        <v>-32227</v>
      </c>
    </row>
    <row r="25" spans="1:5">
      <c r="A25" s="3" t="s">
        <v>122</v>
      </c>
    </row>
    <row r="26" spans="1:5">
      <c r="A26" s="4" t="s">
        <v>123</v>
      </c>
      <c r="B26" s="7" t="n">
        <v>0.525</v>
      </c>
      <c r="C26" s="7" t="n">
        <v>0.525</v>
      </c>
      <c r="D26" s="8" t="n">
        <v>1.05</v>
      </c>
      <c r="E26" s="7" t="n">
        <v>0.525</v>
      </c>
    </row>
    <row r="27" spans="1:5">
      <c r="A27" s="4" t="s">
        <v>34</v>
      </c>
    </row>
    <row r="28" spans="1:5">
      <c r="A28" s="3" t="s">
        <v>124</v>
      </c>
    </row>
    <row r="29" spans="1:5">
      <c r="A29" s="4" t="s">
        <v>125</v>
      </c>
      <c r="B29" s="6" t="n">
        <v>1047</v>
      </c>
      <c r="C29" s="6" t="n">
        <v>-5131</v>
      </c>
      <c r="D29" s="6" t="n">
        <v>-1041</v>
      </c>
      <c r="E29" s="6" t="n">
        <v>-24417</v>
      </c>
    </row>
    <row r="30" spans="1:5">
      <c r="A30" s="3" t="s">
        <v>122</v>
      </c>
    </row>
    <row r="31" spans="1:5">
      <c r="A31" s="4" t="s">
        <v>126</v>
      </c>
      <c r="B31" s="5" t="n">
        <v>90209</v>
      </c>
      <c r="C31" s="5" t="n">
        <v>89906</v>
      </c>
      <c r="D31" s="5" t="n">
        <v>90135</v>
      </c>
      <c r="E31" s="5" t="n">
        <v>58722</v>
      </c>
    </row>
    <row r="32" spans="1:5">
      <c r="A32" s="4" t="s">
        <v>127</v>
      </c>
      <c r="B32" s="5" t="n">
        <v>90421</v>
      </c>
      <c r="C32" s="5" t="n">
        <v>89906</v>
      </c>
      <c r="D32" s="5" t="n">
        <v>90135</v>
      </c>
      <c r="E32" s="5" t="n">
        <v>58722</v>
      </c>
    </row>
    <row r="33" spans="1:5">
      <c r="A33" s="4" t="s">
        <v>128</v>
      </c>
      <c r="B33" s="8" t="n">
        <v>0.01</v>
      </c>
      <c r="C33" s="8" t="n">
        <v>-0.06</v>
      </c>
      <c r="D33" s="8" t="n">
        <v>-0.01</v>
      </c>
      <c r="E33" s="8" t="n">
        <v>-0.42</v>
      </c>
    </row>
    <row r="34" spans="1:5">
      <c r="A34" s="4" t="s">
        <v>97</v>
      </c>
    </row>
    <row r="35" spans="1:5">
      <c r="A35" s="3" t="s">
        <v>124</v>
      </c>
    </row>
    <row r="36" spans="1:5">
      <c r="A36" s="4" t="s">
        <v>125</v>
      </c>
      <c r="B36" s="6" t="n">
        <v>-3286</v>
      </c>
      <c r="C36" s="6" t="n">
        <v>-3726</v>
      </c>
      <c r="D36" s="6" t="n">
        <v>-6798</v>
      </c>
      <c r="E36" s="6" t="n">
        <v>-7810</v>
      </c>
    </row>
    <row r="37" spans="1:5">
      <c r="A37" s="3" t="s">
        <v>122</v>
      </c>
    </row>
    <row r="38" spans="1:5">
      <c r="A38" s="4" t="s">
        <v>129</v>
      </c>
      <c r="B38" s="5" t="n">
        <v>6398</v>
      </c>
      <c r="C38" s="5" t="n">
        <v>6398</v>
      </c>
      <c r="D38" s="5" t="n">
        <v>6398</v>
      </c>
      <c r="E38" s="5" t="n">
        <v>6398</v>
      </c>
    </row>
    <row r="39" spans="1:5">
      <c r="A39" s="4" t="s">
        <v>128</v>
      </c>
      <c r="B39" s="8" t="n">
        <v>-0.51</v>
      </c>
      <c r="C39" s="8" t="n">
        <v>-0.58</v>
      </c>
      <c r="D39" s="8" t="n">
        <v>-1.06</v>
      </c>
      <c r="E39" s="8" t="n">
        <v>-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75"/>
    <col customWidth="1" max="3" min="3" width="75"/>
    <col customWidth="1" max="4" min="4" width="14"/>
    <col customWidth="1" max="5" min="5" width="14"/>
  </cols>
  <sheetData>
    <row r="1" spans="1:5">
      <c r="A1" s="1" t="s">
        <v>405</v>
      </c>
      <c r="B1" s="2" t="s">
        <v>99</v>
      </c>
      <c r="C1" s="2" t="s">
        <v>1</v>
      </c>
    </row>
    <row r="2" spans="1:5">
      <c r="B2" s="2" t="s">
        <v>2</v>
      </c>
      <c r="C2" s="2" t="s">
        <v>2</v>
      </c>
      <c r="D2" s="2" t="s">
        <v>346</v>
      </c>
      <c r="E2" s="2" t="s">
        <v>59</v>
      </c>
    </row>
    <row r="3" spans="1:5">
      <c r="A3" s="3" t="s">
        <v>406</v>
      </c>
    </row>
    <row r="4" spans="1:5">
      <c r="A4" s="4" t="s">
        <v>407</v>
      </c>
      <c r="B4" s="6" t="n">
        <v>491</v>
      </c>
      <c r="C4" s="6" t="n">
        <v>1130</v>
      </c>
    </row>
    <row r="5" spans="1:5">
      <c r="A5" s="4" t="s">
        <v>408</v>
      </c>
      <c r="B5" s="5" t="n">
        <v>85</v>
      </c>
      <c r="C5" s="5" t="n">
        <v>153</v>
      </c>
    </row>
    <row r="6" spans="1:5">
      <c r="A6" s="4" t="s">
        <v>409</v>
      </c>
      <c r="B6" s="5" t="n">
        <v>512</v>
      </c>
      <c r="C6" s="5" t="n">
        <v>862</v>
      </c>
    </row>
    <row r="7" spans="1:5">
      <c r="A7" s="4" t="s">
        <v>410</v>
      </c>
      <c r="B7" s="5" t="n">
        <v>1679</v>
      </c>
      <c r="C7" s="5" t="n">
        <v>3555</v>
      </c>
    </row>
    <row r="8" spans="1:5">
      <c r="A8" s="4" t="s">
        <v>348</v>
      </c>
      <c r="B8" s="5" t="n">
        <v>2473</v>
      </c>
      <c r="C8" s="5" t="n">
        <v>2473</v>
      </c>
    </row>
    <row r="9" spans="1:5">
      <c r="A9" s="4" t="s">
        <v>350</v>
      </c>
      <c r="B9" s="5" t="n">
        <v>-1113</v>
      </c>
      <c r="C9" s="5" t="n">
        <v>-1113</v>
      </c>
    </row>
    <row r="10" spans="1:5">
      <c r="A10" s="4" t="s">
        <v>351</v>
      </c>
      <c r="B10" s="5" t="n">
        <v>-1482</v>
      </c>
      <c r="C10" s="5" t="n">
        <v>-1482</v>
      </c>
    </row>
    <row r="11" spans="1:5">
      <c r="A11" s="4" t="s">
        <v>411</v>
      </c>
      <c r="B11" s="5" t="n">
        <v>7268</v>
      </c>
      <c r="C11" s="5" t="n">
        <v>7268</v>
      </c>
      <c r="E11" s="6" t="n">
        <v>7683</v>
      </c>
    </row>
    <row r="12" spans="1:5">
      <c r="A12" s="4" t="s">
        <v>412</v>
      </c>
      <c r="B12" s="5" t="n">
        <v>-5617</v>
      </c>
      <c r="C12" s="5" t="n">
        <v>-5617</v>
      </c>
      <c r="E12" s="5" t="n">
        <v>-4882</v>
      </c>
    </row>
    <row r="13" spans="1:5">
      <c r="A13" s="4" t="s">
        <v>70</v>
      </c>
      <c r="B13" s="5" t="n">
        <v>1651</v>
      </c>
      <c r="C13" s="5" t="n">
        <v>1651</v>
      </c>
      <c r="E13" s="5" t="n">
        <v>2801</v>
      </c>
    </row>
    <row r="14" spans="1:5">
      <c r="A14" s="4" t="s">
        <v>78</v>
      </c>
      <c r="B14" s="5" t="n">
        <v>-987</v>
      </c>
      <c r="C14" s="5" t="n">
        <v>-987</v>
      </c>
      <c r="E14" s="5" t="n">
        <v>-1085</v>
      </c>
    </row>
    <row r="15" spans="1:5">
      <c r="A15" s="4" t="s">
        <v>82</v>
      </c>
      <c r="B15" s="5" t="n">
        <v>-1821</v>
      </c>
      <c r="C15" s="5" t="n">
        <v>-1821</v>
      </c>
      <c r="E15" s="6" t="n">
        <v>-2114</v>
      </c>
    </row>
    <row r="16" spans="1:5">
      <c r="A16" s="4" t="s">
        <v>107</v>
      </c>
    </row>
    <row r="17" spans="1:5">
      <c r="A17" s="3" t="s">
        <v>406</v>
      </c>
    </row>
    <row r="18" spans="1:5">
      <c r="A18" s="4" t="s">
        <v>407</v>
      </c>
      <c r="B18" s="6" t="n">
        <v>282</v>
      </c>
      <c r="C18" s="6" t="n">
        <v>655</v>
      </c>
    </row>
    <row r="19" spans="1:5">
      <c r="A19" s="4" t="s">
        <v>413</v>
      </c>
      <c r="B19" s="4" t="s">
        <v>414</v>
      </c>
      <c r="C19" s="4" t="s">
        <v>414</v>
      </c>
    </row>
    <row r="20" spans="1:5">
      <c r="A20" s="4" t="s">
        <v>408</v>
      </c>
      <c r="B20" s="6" t="n">
        <v>77</v>
      </c>
      <c r="C20" s="6" t="n">
        <v>144</v>
      </c>
    </row>
    <row r="21" spans="1:5">
      <c r="A21" s="4" t="s">
        <v>415</v>
      </c>
      <c r="B21" s="4" t="s">
        <v>414</v>
      </c>
      <c r="C21" s="4" t="s">
        <v>414</v>
      </c>
    </row>
    <row r="22" spans="1:5">
      <c r="A22" s="4" t="s">
        <v>409</v>
      </c>
      <c r="B22" s="6" t="n">
        <v>129</v>
      </c>
      <c r="C22" s="6" t="n">
        <v>146</v>
      </c>
    </row>
    <row r="23" spans="1:5">
      <c r="A23" s="4" t="s">
        <v>416</v>
      </c>
      <c r="B23" s="4" t="s">
        <v>414</v>
      </c>
      <c r="C23" s="4" t="s">
        <v>414</v>
      </c>
    </row>
    <row r="24" spans="1:5">
      <c r="A24" s="4" t="s">
        <v>417</v>
      </c>
    </row>
    <row r="25" spans="1:5">
      <c r="A25" s="3" t="s">
        <v>406</v>
      </c>
    </row>
    <row r="26" spans="1:5">
      <c r="A26" s="4" t="s">
        <v>407</v>
      </c>
      <c r="B26" s="6" t="n">
        <v>209</v>
      </c>
      <c r="C26" s="6" t="n">
        <v>475</v>
      </c>
    </row>
    <row r="27" spans="1:5">
      <c r="A27" s="4" t="s">
        <v>413</v>
      </c>
      <c r="B27" s="4" t="s">
        <v>418</v>
      </c>
      <c r="C27" s="4" t="s">
        <v>418</v>
      </c>
    </row>
    <row r="28" spans="1:5">
      <c r="A28" s="4" t="s">
        <v>408</v>
      </c>
      <c r="B28" s="6" t="n">
        <v>8</v>
      </c>
      <c r="C28" s="6" t="n">
        <v>9</v>
      </c>
    </row>
    <row r="29" spans="1:5">
      <c r="A29" s="4" t="s">
        <v>415</v>
      </c>
      <c r="B29" s="4" t="s">
        <v>418</v>
      </c>
      <c r="C29" s="4" t="s">
        <v>418</v>
      </c>
    </row>
    <row r="30" spans="1:5">
      <c r="A30" s="4" t="s">
        <v>409</v>
      </c>
      <c r="B30" s="6" t="n">
        <v>383</v>
      </c>
      <c r="C30" s="6" t="n">
        <v>716</v>
      </c>
    </row>
    <row r="31" spans="1:5">
      <c r="A31" s="4" t="s">
        <v>416</v>
      </c>
      <c r="B31" s="4" t="s">
        <v>418</v>
      </c>
      <c r="C31" s="4" t="s">
        <v>418</v>
      </c>
    </row>
    <row r="32" spans="1:5">
      <c r="A32" s="4" t="s">
        <v>109</v>
      </c>
    </row>
    <row r="33" spans="1:5">
      <c r="A33" s="3" t="s">
        <v>406</v>
      </c>
    </row>
    <row r="34" spans="1:5">
      <c r="A34" s="4" t="s">
        <v>419</v>
      </c>
      <c r="B34" s="6" t="n">
        <v>591</v>
      </c>
      <c r="C34" s="6" t="n">
        <v>1410</v>
      </c>
    </row>
    <row r="35" spans="1:5">
      <c r="A35" s="4" t="s">
        <v>420</v>
      </c>
      <c r="B35" s="4" t="s">
        <v>421</v>
      </c>
      <c r="C35" s="4" t="s">
        <v>421</v>
      </c>
    </row>
    <row r="36" spans="1:5">
      <c r="A36" s="4" t="s">
        <v>352</v>
      </c>
    </row>
    <row r="37" spans="1:5">
      <c r="A37" s="3" t="s">
        <v>406</v>
      </c>
    </row>
    <row r="38" spans="1:5">
      <c r="A38" s="4" t="s">
        <v>348</v>
      </c>
      <c r="D38" s="6" t="n">
        <v>3502</v>
      </c>
    </row>
    <row r="39" spans="1:5">
      <c r="A39" s="4" t="s">
        <v>350</v>
      </c>
      <c r="D39" s="5" t="n">
        <v>-2015</v>
      </c>
    </row>
    <row r="40" spans="1:5">
      <c r="A40" s="4" t="s">
        <v>351</v>
      </c>
      <c r="D40" s="5" t="n">
        <v>-1706</v>
      </c>
    </row>
    <row r="41" spans="1:5">
      <c r="A41" s="4" t="s">
        <v>353</v>
      </c>
    </row>
    <row r="42" spans="1:5">
      <c r="A42" s="3" t="s">
        <v>406</v>
      </c>
    </row>
    <row r="43" spans="1:5">
      <c r="A43" s="4" t="s">
        <v>348</v>
      </c>
      <c r="D43" s="5" t="n">
        <v>3502</v>
      </c>
    </row>
    <row r="44" spans="1:5">
      <c r="A44" s="4" t="s">
        <v>350</v>
      </c>
      <c r="D44" s="5" t="n">
        <v>-2015</v>
      </c>
    </row>
    <row r="45" spans="1:5">
      <c r="A45" s="4" t="s">
        <v>351</v>
      </c>
      <c r="D45" s="6" t="n">
        <v>-17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4"/>
  </cols>
  <sheetData>
    <row r="1" spans="1:2">
      <c r="A1" s="1" t="s">
        <v>422</v>
      </c>
      <c r="B1" s="2" t="s">
        <v>2</v>
      </c>
    </row>
    <row r="2" spans="1:2">
      <c r="A2" s="3" t="s">
        <v>216</v>
      </c>
    </row>
    <row r="3" spans="1:2">
      <c r="A3" s="4" t="s">
        <v>423</v>
      </c>
      <c r="B3" s="4" t="s">
        <v>424</v>
      </c>
    </row>
    <row r="4" spans="1:2">
      <c r="A4" s="4" t="s">
        <v>425</v>
      </c>
      <c r="B4" s="4" t="s">
        <v>424</v>
      </c>
    </row>
    <row r="5" spans="1:2">
      <c r="A5" s="4" t="s">
        <v>426</v>
      </c>
      <c r="B5" s="4" t="s">
        <v>427</v>
      </c>
    </row>
    <row r="6" spans="1:2">
      <c r="A6" s="4" t="s">
        <v>428</v>
      </c>
      <c r="B6" s="4" t="s">
        <v>4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30</v>
      </c>
      <c r="B1" s="2" t="s">
        <v>1</v>
      </c>
    </row>
    <row r="2" spans="1:2">
      <c r="B2" s="2" t="s">
        <v>431</v>
      </c>
    </row>
    <row r="3" spans="1:2">
      <c r="A3" s="3" t="s">
        <v>216</v>
      </c>
    </row>
    <row r="4" spans="1:2">
      <c r="A4" s="4" t="s">
        <v>432</v>
      </c>
      <c r="B4" s="6" t="n">
        <v>-1198</v>
      </c>
    </row>
    <row r="5" spans="1:2">
      <c r="A5" s="4" t="s">
        <v>433</v>
      </c>
      <c r="B5" s="5" t="n">
        <v>-456</v>
      </c>
    </row>
    <row r="6" spans="1:2">
      <c r="A6" s="4" t="s">
        <v>434</v>
      </c>
      <c r="B6" s="5" t="n">
        <v>-551</v>
      </c>
    </row>
    <row r="7" spans="1:2">
      <c r="A7" s="4" t="s">
        <v>435</v>
      </c>
      <c r="B7" s="5" t="n">
        <v>29</v>
      </c>
    </row>
    <row r="8" spans="1:2">
      <c r="A8" s="4" t="s">
        <v>436</v>
      </c>
      <c r="B8" s="6" t="n">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21"/>
  </cols>
  <sheetData>
    <row r="1" spans="1:2">
      <c r="A1" s="1" t="s">
        <v>437</v>
      </c>
      <c r="B1" s="2" t="s">
        <v>431</v>
      </c>
    </row>
    <row r="2" spans="1:2">
      <c r="A2" s="3" t="s">
        <v>438</v>
      </c>
    </row>
    <row r="3" spans="1:2">
      <c r="A3" s="4" t="s">
        <v>439</v>
      </c>
      <c r="B3" s="6" t="n">
        <v>860</v>
      </c>
    </row>
    <row r="4" spans="1:2">
      <c r="A4" s="4" t="s">
        <v>440</v>
      </c>
      <c r="B4" s="5" t="n">
        <v>595</v>
      </c>
    </row>
    <row r="5" spans="1:2">
      <c r="A5" s="4" t="s">
        <v>441</v>
      </c>
      <c r="B5" s="5" t="n">
        <v>390</v>
      </c>
    </row>
    <row r="6" spans="1:2">
      <c r="A6" s="4" t="s">
        <v>442</v>
      </c>
      <c r="B6" s="5" t="n">
        <v>276</v>
      </c>
    </row>
    <row r="7" spans="1:2">
      <c r="A7" s="4" t="s">
        <v>443</v>
      </c>
      <c r="B7" s="5" t="n">
        <v>241</v>
      </c>
    </row>
    <row r="8" spans="1:2">
      <c r="A8" s="4" t="s">
        <v>444</v>
      </c>
      <c r="B8" s="5" t="n">
        <v>405</v>
      </c>
    </row>
    <row r="9" spans="1:2">
      <c r="A9" s="4" t="s">
        <v>445</v>
      </c>
      <c r="B9" s="5" t="n">
        <v>2767</v>
      </c>
    </row>
    <row r="10" spans="1:2">
      <c r="A10" s="4" t="s">
        <v>446</v>
      </c>
      <c r="B10" s="5" t="n">
        <v>-172</v>
      </c>
    </row>
    <row r="11" spans="1:2">
      <c r="A11" s="4" t="s">
        <v>447</v>
      </c>
      <c r="B11" s="5" t="n">
        <v>2595</v>
      </c>
    </row>
    <row r="12" spans="1:2">
      <c r="A12" s="3" t="s">
        <v>448</v>
      </c>
    </row>
    <row r="13" spans="1:2">
      <c r="A13" s="4" t="s">
        <v>439</v>
      </c>
      <c r="B13" s="5" t="n">
        <v>510</v>
      </c>
    </row>
    <row r="14" spans="1:2">
      <c r="A14" s="4" t="s">
        <v>440</v>
      </c>
      <c r="B14" s="5" t="n">
        <v>814</v>
      </c>
    </row>
    <row r="15" spans="1:2">
      <c r="A15" s="4" t="s">
        <v>441</v>
      </c>
      <c r="B15" s="5" t="n">
        <v>567</v>
      </c>
    </row>
    <row r="16" spans="1:2">
      <c r="A16" s="4" t="s">
        <v>442</v>
      </c>
      <c r="B16" s="5" t="n">
        <v>398</v>
      </c>
    </row>
    <row r="17" spans="1:2">
      <c r="A17" s="4" t="s">
        <v>443</v>
      </c>
      <c r="B17" s="5" t="n">
        <v>369</v>
      </c>
    </row>
    <row r="18" spans="1:2">
      <c r="A18" s="4" t="s">
        <v>444</v>
      </c>
      <c r="B18" s="5" t="n">
        <v>284</v>
      </c>
    </row>
    <row r="19" spans="1:2">
      <c r="A19" s="4" t="s">
        <v>445</v>
      </c>
      <c r="B19" s="5" t="n">
        <v>2942</v>
      </c>
    </row>
    <row r="20" spans="1:2">
      <c r="A20" s="4" t="s">
        <v>446</v>
      </c>
      <c r="B20" s="5" t="n">
        <v>-134</v>
      </c>
    </row>
    <row r="21" spans="1:2">
      <c r="A21" s="4" t="s">
        <v>447</v>
      </c>
      <c r="B21" s="5" t="n">
        <v>2808</v>
      </c>
    </row>
    <row r="22" spans="1:2">
      <c r="A22" s="3" t="s">
        <v>134</v>
      </c>
    </row>
    <row r="23" spans="1:2">
      <c r="A23" s="4" t="s">
        <v>439</v>
      </c>
      <c r="B23" s="5" t="n">
        <v>1370</v>
      </c>
    </row>
    <row r="24" spans="1:2">
      <c r="A24" s="4" t="s">
        <v>440</v>
      </c>
      <c r="B24" s="5" t="n">
        <v>1409</v>
      </c>
    </row>
    <row r="25" spans="1:2">
      <c r="A25" s="4" t="s">
        <v>441</v>
      </c>
      <c r="B25" s="5" t="n">
        <v>957</v>
      </c>
    </row>
    <row r="26" spans="1:2">
      <c r="A26" s="4" t="s">
        <v>442</v>
      </c>
      <c r="B26" s="5" t="n">
        <v>674</v>
      </c>
    </row>
    <row r="27" spans="1:2">
      <c r="A27" s="4" t="s">
        <v>443</v>
      </c>
      <c r="B27" s="5" t="n">
        <v>610</v>
      </c>
    </row>
    <row r="28" spans="1:2">
      <c r="A28" s="4" t="s">
        <v>444</v>
      </c>
      <c r="B28" s="5" t="n">
        <v>689</v>
      </c>
    </row>
    <row r="29" spans="1:2">
      <c r="A29" s="4" t="s">
        <v>445</v>
      </c>
      <c r="B29" s="5" t="n">
        <v>5709</v>
      </c>
    </row>
    <row r="30" spans="1:2">
      <c r="A30" s="4" t="s">
        <v>446</v>
      </c>
      <c r="B30" s="5" t="n">
        <v>-306</v>
      </c>
    </row>
    <row r="31" spans="1:2">
      <c r="A31" s="4" t="s">
        <v>447</v>
      </c>
      <c r="B31" s="5" t="n">
        <v>5403</v>
      </c>
    </row>
    <row r="32" spans="1:2">
      <c r="A32" s="4" t="s">
        <v>449</v>
      </c>
      <c r="B32" s="6" t="n">
        <v>23700</v>
      </c>
    </row>
    <row r="33" spans="1:2">
      <c r="A33" s="4" t="s">
        <v>327</v>
      </c>
    </row>
    <row r="34" spans="1:2">
      <c r="A34" s="3" t="s">
        <v>134</v>
      </c>
    </row>
    <row r="35" spans="1:2">
      <c r="A35" s="4" t="s">
        <v>450</v>
      </c>
      <c r="B35" s="4" t="s">
        <v>451</v>
      </c>
    </row>
    <row r="36" spans="1:2">
      <c r="A36" s="4" t="s">
        <v>330</v>
      </c>
    </row>
    <row r="37" spans="1:2">
      <c r="A37" s="3" t="s">
        <v>134</v>
      </c>
    </row>
    <row r="38" spans="1:2">
      <c r="A38" s="4" t="s">
        <v>450</v>
      </c>
      <c r="B38" s="4" t="s">
        <v>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452</v>
      </c>
      <c r="B1" s="2" t="s">
        <v>2</v>
      </c>
    </row>
    <row r="2" spans="1:2">
      <c r="A2" s="3" t="s">
        <v>347</v>
      </c>
    </row>
    <row r="3" spans="1:2">
      <c r="A3" s="4" t="s">
        <v>453</v>
      </c>
      <c r="B3" s="4" t="s">
        <v>451</v>
      </c>
    </row>
    <row r="4" spans="1:2">
      <c r="A4" s="4" t="s">
        <v>454</v>
      </c>
      <c r="B4" s="4" t="s">
        <v>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55</v>
      </c>
      <c r="B1" s="2" t="s">
        <v>99</v>
      </c>
      <c r="D1" s="2" t="s">
        <v>1</v>
      </c>
    </row>
    <row r="2" spans="1:6">
      <c r="B2" s="2" t="s">
        <v>2</v>
      </c>
      <c r="C2" s="2" t="s">
        <v>100</v>
      </c>
      <c r="D2" s="2" t="s">
        <v>2</v>
      </c>
      <c r="E2" s="2" t="s">
        <v>100</v>
      </c>
      <c r="F2" s="2" t="s">
        <v>59</v>
      </c>
    </row>
    <row r="3" spans="1:6">
      <c r="A3" s="3" t="s">
        <v>456</v>
      </c>
    </row>
    <row r="4" spans="1:6">
      <c r="A4" s="4" t="s">
        <v>69</v>
      </c>
      <c r="B4" s="6" t="n">
        <v>4962</v>
      </c>
      <c r="D4" s="6" t="n">
        <v>4962</v>
      </c>
      <c r="F4" s="6" t="n">
        <v>6924</v>
      </c>
    </row>
    <row r="5" spans="1:6">
      <c r="A5" s="4" t="s">
        <v>457</v>
      </c>
      <c r="B5" s="5" t="n">
        <v>162937</v>
      </c>
      <c r="C5" s="6" t="n">
        <v>155261</v>
      </c>
      <c r="D5" s="5" t="n">
        <v>326913</v>
      </c>
      <c r="E5" s="6" t="n">
        <v>225068</v>
      </c>
    </row>
    <row r="6" spans="1:6">
      <c r="A6" s="4" t="s">
        <v>439</v>
      </c>
      <c r="B6" s="5" t="n">
        <v>2837</v>
      </c>
      <c r="D6" s="5" t="n">
        <v>2837</v>
      </c>
    </row>
    <row r="7" spans="1:6">
      <c r="A7" s="4" t="s">
        <v>440</v>
      </c>
      <c r="B7" s="5" t="n">
        <v>5673</v>
      </c>
      <c r="D7" s="5" t="n">
        <v>5673</v>
      </c>
    </row>
    <row r="8" spans="1:6">
      <c r="A8" s="4" t="s">
        <v>441</v>
      </c>
      <c r="B8" s="5" t="n">
        <v>3356</v>
      </c>
      <c r="D8" s="5" t="n">
        <v>3356</v>
      </c>
    </row>
    <row r="9" spans="1:6">
      <c r="A9" s="4" t="s">
        <v>458</v>
      </c>
      <c r="B9" s="5" t="n">
        <v>11866</v>
      </c>
      <c r="D9" s="5" t="n">
        <v>11866</v>
      </c>
    </row>
    <row r="10" spans="1:6">
      <c r="A10" s="4" t="s">
        <v>446</v>
      </c>
      <c r="B10" s="5" t="n">
        <v>-3051</v>
      </c>
      <c r="D10" s="5" t="n">
        <v>-3051</v>
      </c>
    </row>
    <row r="11" spans="1:6">
      <c r="A11" s="4" t="s">
        <v>459</v>
      </c>
      <c r="B11" s="5" t="n">
        <v>8815</v>
      </c>
      <c r="D11" s="5" t="n">
        <v>8815</v>
      </c>
    </row>
    <row r="12" spans="1:6">
      <c r="A12" s="4" t="s">
        <v>460</v>
      </c>
    </row>
    <row r="13" spans="1:6">
      <c r="A13" s="3" t="s">
        <v>456</v>
      </c>
    </row>
    <row r="14" spans="1:6">
      <c r="A14" s="4" t="s">
        <v>461</v>
      </c>
      <c r="B14" s="5" t="n">
        <v>3800</v>
      </c>
      <c r="D14" s="5" t="n">
        <v>3800</v>
      </c>
      <c r="F14" s="5" t="n">
        <v>3700</v>
      </c>
    </row>
    <row r="15" spans="1:6">
      <c r="A15" s="4" t="s">
        <v>69</v>
      </c>
      <c r="B15" s="5" t="n">
        <v>5000</v>
      </c>
      <c r="D15" s="5" t="n">
        <v>5000</v>
      </c>
      <c r="F15" s="6" t="n">
        <v>6900</v>
      </c>
    </row>
    <row r="16" spans="1:6">
      <c r="A16" s="4" t="s">
        <v>462</v>
      </c>
    </row>
    <row r="17" spans="1:6">
      <c r="A17" s="3" t="s">
        <v>456</v>
      </c>
    </row>
    <row r="18" spans="1:6">
      <c r="A18" s="4" t="s">
        <v>457</v>
      </c>
      <c r="B18" s="5" t="n">
        <v>300</v>
      </c>
      <c r="C18" s="5" t="n">
        <v>300</v>
      </c>
      <c r="D18" s="5" t="n">
        <v>600</v>
      </c>
      <c r="E18" s="5" t="n">
        <v>300</v>
      </c>
    </row>
    <row r="19" spans="1:6">
      <c r="A19" s="4" t="s">
        <v>463</v>
      </c>
      <c r="B19" s="6" t="n">
        <v>200</v>
      </c>
      <c r="C19" s="6" t="n">
        <v>300</v>
      </c>
      <c r="D19" s="6" t="n">
        <v>400</v>
      </c>
      <c r="E19" s="6" t="n">
        <v>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464</v>
      </c>
      <c r="B1" s="2" t="s">
        <v>1</v>
      </c>
    </row>
    <row r="2" spans="1:6">
      <c r="B2" s="2" t="s">
        <v>2</v>
      </c>
      <c r="C2" s="2" t="s">
        <v>100</v>
      </c>
      <c r="D2" s="2" t="s">
        <v>338</v>
      </c>
      <c r="E2" s="2" t="s">
        <v>59</v>
      </c>
      <c r="F2" s="2" t="s">
        <v>339</v>
      </c>
    </row>
    <row r="3" spans="1:6">
      <c r="A3" s="3" t="s">
        <v>465</v>
      </c>
    </row>
    <row r="4" spans="1:6">
      <c r="A4" s="4" t="s">
        <v>466</v>
      </c>
      <c r="B4" s="6" t="n">
        <v>-27246000</v>
      </c>
      <c r="E4" s="6" t="n">
        <v>-15489000</v>
      </c>
    </row>
    <row r="5" spans="1:6">
      <c r="A5" s="4" t="s">
        <v>467</v>
      </c>
      <c r="B5" s="5" t="n">
        <v>1811106000</v>
      </c>
      <c r="E5" s="5" t="n">
        <v>1759058000</v>
      </c>
    </row>
    <row r="6" spans="1:6">
      <c r="A6" s="4" t="s">
        <v>468</v>
      </c>
      <c r="B6" s="5" t="n">
        <v>13468000</v>
      </c>
      <c r="C6" s="6" t="n">
        <v>17615000</v>
      </c>
    </row>
    <row r="7" spans="1:6">
      <c r="A7" s="4" t="s">
        <v>469</v>
      </c>
      <c r="B7" s="6" t="n">
        <v>1099970000</v>
      </c>
      <c r="C7" s="6" t="n">
        <v>130486000</v>
      </c>
    </row>
    <row r="8" spans="1:6">
      <c r="A8" s="4" t="s">
        <v>14</v>
      </c>
    </row>
    <row r="9" spans="1:6">
      <c r="A9" s="3" t="s">
        <v>465</v>
      </c>
    </row>
    <row r="10" spans="1:6">
      <c r="A10" s="4" t="s">
        <v>470</v>
      </c>
      <c r="B10" s="4" t="s">
        <v>314</v>
      </c>
    </row>
    <row r="11" spans="1:6">
      <c r="A11" s="4" t="s">
        <v>471</v>
      </c>
    </row>
    <row r="12" spans="1:6">
      <c r="A12" s="3" t="s">
        <v>465</v>
      </c>
    </row>
    <row r="13" spans="1:6">
      <c r="A13" s="4" t="s">
        <v>472</v>
      </c>
      <c r="B13" s="6" t="n">
        <v>0</v>
      </c>
      <c r="E13" s="5" t="n">
        <v>0</v>
      </c>
    </row>
    <row r="14" spans="1:6">
      <c r="A14" s="4" t="s">
        <v>473</v>
      </c>
      <c r="B14" s="5" t="n">
        <v>363352000</v>
      </c>
      <c r="E14" s="5" t="n">
        <v>1049547000</v>
      </c>
    </row>
    <row r="15" spans="1:6">
      <c r="A15" s="4" t="s">
        <v>474</v>
      </c>
      <c r="B15" s="5" t="n">
        <v>363400000</v>
      </c>
    </row>
    <row r="16" spans="1:6">
      <c r="A16" s="4" t="s">
        <v>475</v>
      </c>
      <c r="B16" s="5" t="n">
        <v>1600000000</v>
      </c>
    </row>
    <row r="17" spans="1:6">
      <c r="A17" s="4" t="s">
        <v>476</v>
      </c>
      <c r="B17" s="5" t="n">
        <v>400000000</v>
      </c>
    </row>
    <row r="18" spans="1:6">
      <c r="A18" s="4" t="s">
        <v>477</v>
      </c>
      <c r="B18" s="6" t="n">
        <v>100000000</v>
      </c>
    </row>
    <row r="19" spans="1:6">
      <c r="A19" s="4" t="s">
        <v>478</v>
      </c>
      <c r="B19" s="10" t="n">
        <v>2.5</v>
      </c>
    </row>
    <row r="20" spans="1:6">
      <c r="A20" s="4" t="s">
        <v>479</v>
      </c>
      <c r="B20" s="10" t="n">
        <v>0.5</v>
      </c>
    </row>
    <row r="21" spans="1:6">
      <c r="A21" s="4" t="s">
        <v>480</v>
      </c>
      <c r="B21" s="4" t="s">
        <v>481</v>
      </c>
    </row>
    <row r="22" spans="1:6">
      <c r="A22" s="4" t="s">
        <v>482</v>
      </c>
      <c r="B22" s="6" t="n">
        <v>1200000000</v>
      </c>
    </row>
    <row r="23" spans="1:6">
      <c r="A23" s="4" t="s">
        <v>483</v>
      </c>
      <c r="B23" s="6" t="n">
        <v>438900000</v>
      </c>
    </row>
    <row r="24" spans="1:6">
      <c r="A24" s="4" t="s">
        <v>484</v>
      </c>
      <c r="B24" s="4" t="s">
        <v>485</v>
      </c>
    </row>
    <row r="25" spans="1:6">
      <c r="A25" s="4" t="s">
        <v>486</v>
      </c>
      <c r="B25" s="4" t="s">
        <v>487</v>
      </c>
    </row>
    <row r="26" spans="1:6">
      <c r="A26" s="4" t="s">
        <v>488</v>
      </c>
      <c r="B26" s="6" t="n">
        <v>0</v>
      </c>
    </row>
    <row r="27" spans="1:6">
      <c r="A27" s="4" t="s">
        <v>489</v>
      </c>
    </row>
    <row r="28" spans="1:6">
      <c r="A28" s="3" t="s">
        <v>465</v>
      </c>
    </row>
    <row r="29" spans="1:6">
      <c r="A29" s="4" t="s">
        <v>490</v>
      </c>
      <c r="B29" s="10" t="n">
        <v>5.5</v>
      </c>
    </row>
    <row r="30" spans="1:6">
      <c r="A30" s="4" t="s">
        <v>491</v>
      </c>
    </row>
    <row r="31" spans="1:6">
      <c r="A31" s="3" t="s">
        <v>465</v>
      </c>
    </row>
    <row r="32" spans="1:6">
      <c r="A32" s="4" t="s">
        <v>490</v>
      </c>
      <c r="B32" s="5" t="n">
        <v>5</v>
      </c>
    </row>
    <row r="33" spans="1:6">
      <c r="A33" s="4" t="s">
        <v>340</v>
      </c>
    </row>
    <row r="34" spans="1:6">
      <c r="A34" s="3" t="s">
        <v>465</v>
      </c>
    </row>
    <row r="35" spans="1:6">
      <c r="A35" s="4" t="s">
        <v>473</v>
      </c>
      <c r="B35" s="6" t="n">
        <v>725000000</v>
      </c>
      <c r="E35" s="5" t="n">
        <v>725000000</v>
      </c>
      <c r="F35" s="6" t="n">
        <v>725000000</v>
      </c>
    </row>
    <row r="36" spans="1:6">
      <c r="A36" s="4" t="s">
        <v>484</v>
      </c>
      <c r="B36" s="4" t="s">
        <v>492</v>
      </c>
    </row>
    <row r="37" spans="1:6">
      <c r="A37" s="4" t="s">
        <v>344</v>
      </c>
    </row>
    <row r="38" spans="1:6">
      <c r="A38" s="3" t="s">
        <v>465</v>
      </c>
    </row>
    <row r="39" spans="1:6">
      <c r="A39" s="4" t="s">
        <v>473</v>
      </c>
      <c r="B39" s="6" t="n">
        <v>750000000</v>
      </c>
      <c r="D39" s="6" t="n">
        <v>750000000</v>
      </c>
    </row>
    <row r="40" spans="1:6">
      <c r="A40" s="4" t="s">
        <v>468</v>
      </c>
      <c r="B40" s="6" t="n">
        <v>13100000</v>
      </c>
    </row>
    <row r="41" spans="1:6">
      <c r="A41" s="4" t="s">
        <v>484</v>
      </c>
      <c r="B41" s="4" t="s">
        <v>492</v>
      </c>
    </row>
    <row r="42" spans="1:6">
      <c r="A42" s="4" t="s">
        <v>493</v>
      </c>
      <c r="B42" s="4" t="s">
        <v>494</v>
      </c>
    </row>
    <row r="43" spans="1:6">
      <c r="A43" s="4" t="s">
        <v>495</v>
      </c>
      <c r="B43" s="4" t="s">
        <v>496</v>
      </c>
    </row>
    <row r="44" spans="1:6">
      <c r="A44" s="4" t="s">
        <v>497</v>
      </c>
      <c r="B44" s="4" t="s">
        <v>498</v>
      </c>
    </row>
    <row r="45" spans="1:6">
      <c r="A45" s="4" t="s">
        <v>499</v>
      </c>
      <c r="B45" s="4" t="s">
        <v>500</v>
      </c>
    </row>
    <row r="46" spans="1:6">
      <c r="A46" s="4" t="s">
        <v>501</v>
      </c>
    </row>
    <row r="47" spans="1:6">
      <c r="A47" s="3" t="s">
        <v>465</v>
      </c>
    </row>
    <row r="48" spans="1:6">
      <c r="A48" s="4" t="s">
        <v>495</v>
      </c>
      <c r="B48" s="4" t="s">
        <v>502</v>
      </c>
    </row>
    <row r="49" spans="1:6">
      <c r="A49" s="4" t="s">
        <v>503</v>
      </c>
    </row>
    <row r="50" spans="1:6">
      <c r="A50" s="3" t="s">
        <v>465</v>
      </c>
    </row>
    <row r="51" spans="1:6">
      <c r="A51" s="4" t="s">
        <v>495</v>
      </c>
      <c r="B51" s="4" t="s">
        <v>504</v>
      </c>
    </row>
    <row r="52" spans="1:6">
      <c r="A52" s="4" t="s">
        <v>505</v>
      </c>
    </row>
    <row r="53" spans="1:6">
      <c r="A53" s="3" t="s">
        <v>465</v>
      </c>
    </row>
    <row r="54" spans="1:6">
      <c r="A54" s="4" t="s">
        <v>495</v>
      </c>
      <c r="B54" s="4" t="s">
        <v>506</v>
      </c>
    </row>
    <row r="55" spans="1:6">
      <c r="A55" s="4" t="s">
        <v>507</v>
      </c>
    </row>
    <row r="56" spans="1:6">
      <c r="A56" s="3" t="s">
        <v>465</v>
      </c>
    </row>
    <row r="57" spans="1:6">
      <c r="A57" s="4" t="s">
        <v>495</v>
      </c>
      <c r="B57" s="4" t="s">
        <v>508</v>
      </c>
    </row>
    <row r="58" spans="1:6">
      <c r="A58" s="4" t="s">
        <v>509</v>
      </c>
    </row>
    <row r="59" spans="1:6">
      <c r="A59" s="3" t="s">
        <v>465</v>
      </c>
    </row>
    <row r="60" spans="1:6">
      <c r="A60" s="4" t="s">
        <v>495</v>
      </c>
      <c r="B60" s="4" t="s">
        <v>314</v>
      </c>
    </row>
    <row r="61" spans="1:6">
      <c r="A61" s="4" t="s">
        <v>510</v>
      </c>
    </row>
    <row r="62" spans="1:6">
      <c r="A62" s="3" t="s">
        <v>465</v>
      </c>
    </row>
    <row r="63" spans="1:6">
      <c r="A63" s="4" t="s">
        <v>467</v>
      </c>
      <c r="B63" s="6" t="n">
        <v>1447754000</v>
      </c>
      <c r="E63" s="6" t="n">
        <v>70951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44"/>
    <col customWidth="1" max="3" min="3" width="21"/>
    <col customWidth="1" max="4" min="4" width="21"/>
    <col customWidth="1" max="5" min="5" width="31"/>
    <col customWidth="1" max="6" min="6" width="21"/>
  </cols>
  <sheetData>
    <row r="1" spans="1:6">
      <c r="A1" s="1" t="s">
        <v>511</v>
      </c>
      <c r="B1" s="2" t="s">
        <v>512</v>
      </c>
      <c r="C1" s="2" t="s">
        <v>431</v>
      </c>
      <c r="D1" s="2" t="s">
        <v>513</v>
      </c>
      <c r="E1" s="2" t="s">
        <v>514</v>
      </c>
      <c r="F1" s="2" t="s">
        <v>513</v>
      </c>
    </row>
    <row r="2" spans="1:6">
      <c r="A2" s="4" t="s">
        <v>515</v>
      </c>
      <c r="E2" s="6" t="n">
        <v>477309</v>
      </c>
    </row>
    <row r="3" spans="1:6">
      <c r="A3" s="4" t="s">
        <v>516</v>
      </c>
      <c r="C3" s="6" t="n">
        <v>-12188</v>
      </c>
      <c r="D3" s="6" t="n">
        <v>-12054</v>
      </c>
      <c r="E3" s="5" t="n">
        <v>-24375</v>
      </c>
      <c r="F3" s="6" t="n">
        <v>-12054</v>
      </c>
    </row>
    <row r="4" spans="1:6">
      <c r="A4" s="4" t="s">
        <v>517</v>
      </c>
      <c r="C4" s="5" t="n">
        <v>477309</v>
      </c>
      <c r="E4" s="5" t="n">
        <v>477309</v>
      </c>
    </row>
    <row r="5" spans="1:6">
      <c r="A5" s="4" t="s">
        <v>518</v>
      </c>
    </row>
    <row r="6" spans="1:6">
      <c r="A6" s="4" t="s">
        <v>519</v>
      </c>
      <c r="B6" s="5" t="n">
        <v>2</v>
      </c>
    </row>
    <row r="7" spans="1:6">
      <c r="A7" s="4" t="s">
        <v>520</v>
      </c>
    </row>
    <row r="8" spans="1:6">
      <c r="A8" s="4" t="s">
        <v>515</v>
      </c>
      <c r="E8" s="5" t="n">
        <v>477309</v>
      </c>
    </row>
    <row r="9" spans="1:6">
      <c r="A9" s="4" t="s">
        <v>521</v>
      </c>
      <c r="E9" s="5" t="n">
        <v>24375</v>
      </c>
    </row>
    <row r="10" spans="1:6">
      <c r="A10" s="4" t="s">
        <v>516</v>
      </c>
      <c r="E10" s="5" t="n">
        <v>-24375</v>
      </c>
    </row>
    <row r="11" spans="1:6">
      <c r="A11" s="4" t="s">
        <v>517</v>
      </c>
      <c r="C11" s="6" t="n">
        <v>477309</v>
      </c>
      <c r="E11" s="6" t="n">
        <v>477309</v>
      </c>
    </row>
    <row r="12" spans="1:6">
      <c r="A12" s="4" t="s">
        <v>522</v>
      </c>
    </row>
    <row r="13" spans="1:6">
      <c r="A13" s="4" t="s">
        <v>523</v>
      </c>
      <c r="E13" s="7" t="n">
        <v>24.375</v>
      </c>
    </row>
    <row r="14" spans="1:6">
      <c r="A14" s="4" t="s">
        <v>524</v>
      </c>
    </row>
    <row r="15" spans="1:6">
      <c r="A15" s="4" t="s">
        <v>525</v>
      </c>
      <c r="B15" s="6" t="n">
        <v>500000</v>
      </c>
    </row>
    <row r="16" spans="1:6">
      <c r="A16" s="4" t="s">
        <v>526</v>
      </c>
      <c r="B16" s="5" t="n">
        <v>500000</v>
      </c>
    </row>
    <row r="17" spans="1:6">
      <c r="A17" s="4" t="s">
        <v>527</v>
      </c>
      <c r="B17" s="6" t="n">
        <v>1000</v>
      </c>
    </row>
    <row r="18" spans="1:6">
      <c r="A18" s="4" t="s">
        <v>528</v>
      </c>
    </row>
    <row r="19" spans="1:6">
      <c r="A19" s="4" t="s">
        <v>529</v>
      </c>
      <c r="B19" s="5" t="n">
        <v>5000000</v>
      </c>
    </row>
    <row r="20" spans="1:6">
      <c r="A20" s="4" t="s">
        <v>530</v>
      </c>
      <c r="B20" s="8" t="n">
        <v>17.03</v>
      </c>
    </row>
    <row r="21" spans="1:6">
      <c r="A21" s="4" t="s">
        <v>531</v>
      </c>
    </row>
    <row r="22" spans="1:6">
      <c r="A22" s="4" t="s">
        <v>529</v>
      </c>
      <c r="B22" s="5" t="n">
        <v>10000000</v>
      </c>
    </row>
    <row r="23" spans="1:6">
      <c r="A23" s="4" t="s">
        <v>530</v>
      </c>
      <c r="B23" s="8" t="n">
        <v>19.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7"/>
  </cols>
  <sheetData>
    <row r="1" spans="1:2">
      <c r="A1" s="1" t="s">
        <v>532</v>
      </c>
      <c r="B1" s="2" t="s">
        <v>1</v>
      </c>
    </row>
    <row r="2" spans="1:2">
      <c r="B2" s="2" t="s">
        <v>533</v>
      </c>
    </row>
    <row r="3" spans="1:2">
      <c r="A3" s="3" t="s">
        <v>222</v>
      </c>
    </row>
    <row r="4" spans="1:2">
      <c r="A4" s="4" t="s">
        <v>534</v>
      </c>
      <c r="B4" s="5" t="n">
        <v>1</v>
      </c>
    </row>
    <row r="5" spans="1:2">
      <c r="A5" s="4" t="s">
        <v>535</v>
      </c>
      <c r="B5" s="5" t="n">
        <v>1</v>
      </c>
    </row>
    <row r="6" spans="1:2">
      <c r="A6" s="4" t="s">
        <v>93</v>
      </c>
    </row>
    <row r="7" spans="1:2">
      <c r="A7" s="3" t="s">
        <v>222</v>
      </c>
    </row>
    <row r="8" spans="1:2">
      <c r="A8" s="4" t="s">
        <v>536</v>
      </c>
      <c r="B8" s="5" t="n">
        <v>6397965</v>
      </c>
    </row>
    <row r="9" spans="1:2">
      <c r="A9" s="4" t="s">
        <v>91</v>
      </c>
    </row>
    <row r="10" spans="1:2">
      <c r="A10" s="3" t="s">
        <v>222</v>
      </c>
    </row>
    <row r="11" spans="1:2">
      <c r="A11" s="4" t="s">
        <v>536</v>
      </c>
      <c r="B11" s="5" t="n">
        <v>90201799</v>
      </c>
    </row>
    <row r="12" spans="1:2">
      <c r="A12" s="4" t="s">
        <v>537</v>
      </c>
    </row>
    <row r="13" spans="1:2">
      <c r="A13" s="3" t="s">
        <v>222</v>
      </c>
    </row>
    <row r="14" spans="1:2">
      <c r="A14" s="4" t="s">
        <v>536</v>
      </c>
      <c r="B14" s="5" t="n">
        <v>39658263</v>
      </c>
    </row>
    <row r="15" spans="1:2">
      <c r="A15" s="4" t="s">
        <v>538</v>
      </c>
    </row>
    <row r="16" spans="1:2">
      <c r="A16" s="3" t="s">
        <v>222</v>
      </c>
    </row>
    <row r="17" spans="1:2">
      <c r="A17" s="4" t="s">
        <v>536</v>
      </c>
      <c r="B17" s="5" t="n">
        <v>8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39</v>
      </c>
      <c r="B1" s="2" t="s">
        <v>540</v>
      </c>
      <c r="C1" s="2" t="s">
        <v>541</v>
      </c>
      <c r="D1" s="2" t="s">
        <v>542</v>
      </c>
      <c r="E1" s="2" t="s">
        <v>2</v>
      </c>
      <c r="F1" s="2" t="s">
        <v>59</v>
      </c>
    </row>
    <row r="2" spans="1:6">
      <c r="A2" s="4" t="s">
        <v>543</v>
      </c>
    </row>
    <row r="3" spans="1:6">
      <c r="A3" s="3" t="s">
        <v>543</v>
      </c>
    </row>
    <row r="4" spans="1:6">
      <c r="A4" s="4" t="s">
        <v>544</v>
      </c>
      <c r="C4" s="9" t="n">
        <v>47.9</v>
      </c>
      <c r="D4" s="9" t="n">
        <v>47.9</v>
      </c>
    </row>
    <row r="5" spans="1:6">
      <c r="A5" s="4" t="s">
        <v>545</v>
      </c>
    </row>
    <row r="6" spans="1:6">
      <c r="A6" s="3" t="s">
        <v>543</v>
      </c>
    </row>
    <row r="7" spans="1:6">
      <c r="A7" s="4" t="s">
        <v>546</v>
      </c>
      <c r="E7" s="5" t="n">
        <v>30241</v>
      </c>
    </row>
    <row r="8" spans="1:6">
      <c r="A8" s="4" t="s">
        <v>547</v>
      </c>
    </row>
    <row r="9" spans="1:6">
      <c r="A9" s="3" t="s">
        <v>543</v>
      </c>
    </row>
    <row r="10" spans="1:6">
      <c r="A10" s="4" t="s">
        <v>544</v>
      </c>
      <c r="C10" s="9" t="n">
        <v>0.6</v>
      </c>
      <c r="D10" s="9" t="n">
        <v>0.7</v>
      </c>
    </row>
    <row r="11" spans="1:6">
      <c r="A11" s="4" t="s">
        <v>548</v>
      </c>
    </row>
    <row r="12" spans="1:6">
      <c r="A12" s="3" t="s">
        <v>543</v>
      </c>
    </row>
    <row r="13" spans="1:6">
      <c r="A13" s="4" t="s">
        <v>549</v>
      </c>
      <c r="C13" s="7" t="n">
        <v>0.525</v>
      </c>
      <c r="D13" s="7" t="n">
        <v>0.525</v>
      </c>
    </row>
    <row r="14" spans="1:6">
      <c r="A14" s="4" t="s">
        <v>550</v>
      </c>
    </row>
    <row r="15" spans="1:6">
      <c r="A15" s="3" t="s">
        <v>543</v>
      </c>
    </row>
    <row r="16" spans="1:6">
      <c r="A16" s="4" t="s">
        <v>551</v>
      </c>
      <c r="E16" s="6" t="n">
        <v>500000</v>
      </c>
    </row>
    <row r="17" spans="1:6">
      <c r="A17" s="4" t="s">
        <v>91</v>
      </c>
    </row>
    <row r="18" spans="1:6">
      <c r="A18" s="3" t="s">
        <v>543</v>
      </c>
    </row>
    <row r="19" spans="1:6">
      <c r="A19" s="4" t="s">
        <v>95</v>
      </c>
      <c r="E19" s="5" t="n">
        <v>90202000</v>
      </c>
      <c r="F19" s="5" t="n">
        <v>89984000</v>
      </c>
    </row>
    <row r="20" spans="1:6">
      <c r="A20" s="4" t="s">
        <v>552</v>
      </c>
    </row>
    <row r="21" spans="1:6">
      <c r="A21" s="3" t="s">
        <v>543</v>
      </c>
    </row>
    <row r="22" spans="1:6">
      <c r="A22" s="4" t="s">
        <v>544</v>
      </c>
      <c r="C22" s="9" t="n">
        <v>47.3</v>
      </c>
      <c r="D22" s="9" t="n">
        <v>47.2</v>
      </c>
    </row>
    <row r="23" spans="1:6">
      <c r="A23" s="4" t="s">
        <v>553</v>
      </c>
    </row>
    <row r="24" spans="1:6">
      <c r="A24" s="3" t="s">
        <v>543</v>
      </c>
    </row>
    <row r="25" spans="1:6">
      <c r="A25" s="4" t="s">
        <v>554</v>
      </c>
      <c r="B25" s="7" t="n">
        <v>0.5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10"/>
    <col customWidth="1" max="5" min="5" width="42"/>
    <col customWidth="1" max="6" min="6" width="12"/>
  </cols>
  <sheetData>
    <row r="1" spans="1:6">
      <c r="A1" s="1" t="s">
        <v>130</v>
      </c>
      <c r="B1" s="2" t="s">
        <v>131</v>
      </c>
      <c r="C1" s="2" t="s">
        <v>132</v>
      </c>
      <c r="D1" s="2" t="s">
        <v>88</v>
      </c>
      <c r="E1" s="2" t="s">
        <v>133</v>
      </c>
      <c r="F1" s="2" t="s">
        <v>134</v>
      </c>
    </row>
    <row r="2" spans="1:6">
      <c r="A2" s="4" t="s">
        <v>135</v>
      </c>
      <c r="E2" s="6" t="n">
        <v>1664870</v>
      </c>
      <c r="F2" s="6" t="n">
        <v>1664870</v>
      </c>
    </row>
    <row r="3" spans="1:6">
      <c r="A3" s="3" t="s">
        <v>136</v>
      </c>
    </row>
    <row r="4" spans="1:6">
      <c r="A4" s="4" t="s">
        <v>119</v>
      </c>
      <c r="E4" s="5" t="n">
        <v>-23370</v>
      </c>
      <c r="F4" s="5" t="n">
        <v>-23370</v>
      </c>
    </row>
    <row r="5" spans="1:6">
      <c r="A5" s="4" t="s">
        <v>137</v>
      </c>
      <c r="E5" s="5" t="n">
        <v>26730</v>
      </c>
      <c r="F5" s="5" t="n">
        <v>26730</v>
      </c>
    </row>
    <row r="6" spans="1:6">
      <c r="A6" s="4" t="s">
        <v>138</v>
      </c>
      <c r="E6" s="5" t="n">
        <v>1668230</v>
      </c>
      <c r="F6" s="5" t="n">
        <v>1668230</v>
      </c>
    </row>
    <row r="7" spans="1:6">
      <c r="A7" s="4" t="s">
        <v>135</v>
      </c>
      <c r="E7" s="5" t="n">
        <v>1664870</v>
      </c>
      <c r="F7" s="5" t="n">
        <v>1664870</v>
      </c>
    </row>
    <row r="8" spans="1:6">
      <c r="A8" s="3" t="s">
        <v>136</v>
      </c>
    </row>
    <row r="9" spans="1:6">
      <c r="A9" s="4" t="s">
        <v>119</v>
      </c>
      <c r="F9" s="5" t="n">
        <v>-32227</v>
      </c>
    </row>
    <row r="10" spans="1:6">
      <c r="A10" s="4" t="s">
        <v>139</v>
      </c>
      <c r="B10" s="6" t="n">
        <v>1390119</v>
      </c>
      <c r="C10" s="6" t="n">
        <v>82399</v>
      </c>
      <c r="D10" s="6" t="n">
        <v>13979</v>
      </c>
    </row>
    <row r="11" spans="1:6">
      <c r="A11" s="4" t="s">
        <v>140</v>
      </c>
      <c r="F11" s="5" t="n">
        <v>1486497</v>
      </c>
    </row>
    <row r="12" spans="1:6">
      <c r="A12" s="4" t="s">
        <v>138</v>
      </c>
      <c r="E12" s="5" t="n">
        <v>1668230</v>
      </c>
      <c r="F12" s="5" t="n">
        <v>1668230</v>
      </c>
    </row>
    <row r="13" spans="1:6">
      <c r="A13" s="3" t="s">
        <v>136</v>
      </c>
    </row>
    <row r="14" spans="1:6">
      <c r="A14" s="4" t="s">
        <v>119</v>
      </c>
      <c r="F14" s="5" t="n">
        <v>-8857</v>
      </c>
    </row>
    <row r="15" spans="1:6">
      <c r="A15" s="4" t="s">
        <v>141</v>
      </c>
      <c r="B15" s="5" t="n">
        <v>1668230</v>
      </c>
      <c r="E15" s="6" t="n">
        <v>-1668230</v>
      </c>
    </row>
    <row r="16" spans="1:6">
      <c r="A16" s="4" t="s">
        <v>142</v>
      </c>
      <c r="B16" s="5" t="n">
        <v>-37178</v>
      </c>
      <c r="F16" s="5" t="n">
        <v>-37178</v>
      </c>
    </row>
    <row r="17" spans="1:6">
      <c r="A17" s="4" t="s">
        <v>143</v>
      </c>
      <c r="B17" s="5" t="n">
        <v>-654340</v>
      </c>
      <c r="F17" s="5" t="n">
        <v>-654340</v>
      </c>
    </row>
    <row r="18" spans="1:6">
      <c r="A18" s="4" t="s">
        <v>144</v>
      </c>
      <c r="B18" s="5" t="n">
        <v>135440</v>
      </c>
      <c r="F18" s="5" t="n">
        <v>135440</v>
      </c>
    </row>
    <row r="19" spans="1:6">
      <c r="A19" s="4" t="s">
        <v>145</v>
      </c>
      <c r="B19" s="5" t="n">
        <v>324910</v>
      </c>
      <c r="F19" s="5" t="n">
        <v>324910</v>
      </c>
    </row>
    <row r="20" spans="1:6">
      <c r="A20" s="4" t="s">
        <v>146</v>
      </c>
      <c r="C20" s="5" t="n">
        <v>86125</v>
      </c>
      <c r="F20" s="5" t="n">
        <v>86125</v>
      </c>
    </row>
    <row r="21" spans="1:6">
      <c r="A21" s="4" t="s">
        <v>147</v>
      </c>
      <c r="D21" s="5" t="n">
        <v>13979</v>
      </c>
      <c r="F21" s="5" t="n">
        <v>13979</v>
      </c>
    </row>
    <row r="22" spans="1:6">
      <c r="A22" s="4" t="s">
        <v>148</v>
      </c>
      <c r="B22" s="5" t="n">
        <v>5193</v>
      </c>
      <c r="F22" s="5" t="n">
        <v>5193</v>
      </c>
    </row>
    <row r="23" spans="1:6">
      <c r="A23" s="4" t="s">
        <v>149</v>
      </c>
      <c r="B23" s="5" t="n">
        <v>-47217</v>
      </c>
      <c r="F23" s="5" t="n">
        <v>-47217</v>
      </c>
    </row>
    <row r="24" spans="1:6">
      <c r="A24" s="4" t="s">
        <v>150</v>
      </c>
      <c r="B24" s="5" t="n">
        <v>212</v>
      </c>
      <c r="F24" s="5" t="n">
        <v>212</v>
      </c>
    </row>
    <row r="25" spans="1:6">
      <c r="A25" s="4" t="s">
        <v>151</v>
      </c>
      <c r="B25" s="5" t="n">
        <v>-5131</v>
      </c>
      <c r="C25" s="5" t="n">
        <v>-3726</v>
      </c>
      <c r="F25" s="5" t="n">
        <v>-8857</v>
      </c>
    </row>
    <row r="26" spans="1:6">
      <c r="A26" s="4" t="s">
        <v>139</v>
      </c>
      <c r="B26" s="5" t="n">
        <v>1390119</v>
      </c>
      <c r="C26" s="5" t="n">
        <v>82399</v>
      </c>
      <c r="D26" s="5" t="n">
        <v>13979</v>
      </c>
    </row>
    <row r="27" spans="1:6">
      <c r="A27" s="4" t="s">
        <v>140</v>
      </c>
      <c r="F27" s="5" t="n">
        <v>1486497</v>
      </c>
    </row>
    <row r="28" spans="1:6">
      <c r="A28" s="4" t="s">
        <v>152</v>
      </c>
      <c r="B28" s="5" t="n">
        <v>1289731</v>
      </c>
      <c r="C28" s="5" t="n">
        <v>75146</v>
      </c>
      <c r="D28" s="5" t="n">
        <v>13979</v>
      </c>
    </row>
    <row r="29" spans="1:6">
      <c r="A29" s="4" t="s">
        <v>153</v>
      </c>
      <c r="F29" s="5" t="n">
        <v>1378856</v>
      </c>
    </row>
    <row r="30" spans="1:6">
      <c r="A30" s="3" t="s">
        <v>136</v>
      </c>
    </row>
    <row r="31" spans="1:6">
      <c r="A31" s="4" t="s">
        <v>119</v>
      </c>
      <c r="B31" s="5" t="n">
        <v>-2088</v>
      </c>
      <c r="C31" s="5" t="n">
        <v>-3512</v>
      </c>
      <c r="F31" s="5" t="n">
        <v>-5600</v>
      </c>
    </row>
    <row r="32" spans="1:6">
      <c r="A32" s="4" t="s">
        <v>148</v>
      </c>
      <c r="B32" s="5" t="n">
        <v>2393</v>
      </c>
      <c r="F32" s="5" t="n">
        <v>2393</v>
      </c>
    </row>
    <row r="33" spans="1:6">
      <c r="A33" s="4" t="s">
        <v>149</v>
      </c>
      <c r="B33" s="5" t="n">
        <v>-47259</v>
      </c>
      <c r="F33" s="5" t="n">
        <v>-47259</v>
      </c>
    </row>
    <row r="34" spans="1:6">
      <c r="A34" s="4" t="s">
        <v>150</v>
      </c>
      <c r="B34" s="5" t="n">
        <v>252</v>
      </c>
      <c r="F34" s="5" t="n">
        <v>252</v>
      </c>
    </row>
    <row r="35" spans="1:6">
      <c r="A35" s="4" t="s">
        <v>154</v>
      </c>
      <c r="B35" s="5" t="n">
        <v>1243029</v>
      </c>
      <c r="C35" s="5" t="n">
        <v>71634</v>
      </c>
      <c r="D35" s="5" t="n">
        <v>13979</v>
      </c>
    </row>
    <row r="36" spans="1:6">
      <c r="A36" s="4" t="s">
        <v>155</v>
      </c>
      <c r="F36" s="5" t="n">
        <v>1328642</v>
      </c>
    </row>
    <row r="37" spans="1:6">
      <c r="A37" s="4" t="s">
        <v>152</v>
      </c>
      <c r="B37" s="5" t="n">
        <v>1289731</v>
      </c>
      <c r="C37" s="5" t="n">
        <v>75146</v>
      </c>
      <c r="D37" s="5" t="n">
        <v>13979</v>
      </c>
    </row>
    <row r="38" spans="1:6">
      <c r="A38" s="4" t="s">
        <v>153</v>
      </c>
      <c r="F38" s="5" t="n">
        <v>1378856</v>
      </c>
    </row>
    <row r="39" spans="1:6">
      <c r="A39" s="3" t="s">
        <v>136</v>
      </c>
    </row>
    <row r="40" spans="1:6">
      <c r="A40" s="4" t="s">
        <v>119</v>
      </c>
      <c r="F40" s="5" t="n">
        <v>-7839</v>
      </c>
    </row>
    <row r="41" spans="1:6">
      <c r="A41" s="4" t="s">
        <v>156</v>
      </c>
      <c r="B41" s="5" t="n">
        <v>1197532</v>
      </c>
      <c r="C41" s="5" t="n">
        <v>68348</v>
      </c>
      <c r="D41" s="5" t="n">
        <v>13979</v>
      </c>
    </row>
    <row r="42" spans="1:6">
      <c r="A42" s="4" t="s">
        <v>157</v>
      </c>
      <c r="F42" s="5" t="n">
        <v>1279859</v>
      </c>
    </row>
    <row r="43" spans="1:6">
      <c r="A43" s="4" t="s">
        <v>154</v>
      </c>
      <c r="B43" s="5" t="n">
        <v>1243029</v>
      </c>
      <c r="C43" s="5" t="n">
        <v>71634</v>
      </c>
      <c r="D43" s="5" t="n">
        <v>13979</v>
      </c>
    </row>
    <row r="44" spans="1:6">
      <c r="A44" s="4" t="s">
        <v>155</v>
      </c>
      <c r="F44" s="5" t="n">
        <v>1328642</v>
      </c>
    </row>
    <row r="45" spans="1:6">
      <c r="A45" s="3" t="s">
        <v>136</v>
      </c>
    </row>
    <row r="46" spans="1:6">
      <c r="A46" s="4" t="s">
        <v>119</v>
      </c>
      <c r="B46" s="5" t="n">
        <v>1047</v>
      </c>
      <c r="C46" s="5" t="n">
        <v>-3286</v>
      </c>
      <c r="F46" s="5" t="n">
        <v>-2239</v>
      </c>
    </row>
    <row r="47" spans="1:6">
      <c r="A47" s="4" t="s">
        <v>148</v>
      </c>
      <c r="B47" s="5" t="n">
        <v>580</v>
      </c>
      <c r="F47" s="5" t="n">
        <v>580</v>
      </c>
    </row>
    <row r="48" spans="1:6">
      <c r="A48" s="4" t="s">
        <v>149</v>
      </c>
      <c r="B48" s="5" t="n">
        <v>-47351</v>
      </c>
      <c r="F48" s="5" t="n">
        <v>-47351</v>
      </c>
    </row>
    <row r="49" spans="1:6">
      <c r="A49" s="4" t="s">
        <v>150</v>
      </c>
      <c r="B49" s="5" t="n">
        <v>227</v>
      </c>
      <c r="F49" s="5" t="n">
        <v>227</v>
      </c>
    </row>
    <row r="50" spans="1:6">
      <c r="A50" s="4" t="s">
        <v>156</v>
      </c>
      <c r="B50" s="6" t="n">
        <v>1197532</v>
      </c>
      <c r="C50" s="6" t="n">
        <v>68348</v>
      </c>
      <c r="D50" s="6" t="n">
        <v>13979</v>
      </c>
    </row>
    <row r="51" spans="1:6">
      <c r="A51" s="4" t="s">
        <v>157</v>
      </c>
      <c r="F51" s="6" t="n">
        <v>12798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55</v>
      </c>
      <c r="B1" s="2" t="s">
        <v>99</v>
      </c>
      <c r="D1" s="2" t="s">
        <v>1</v>
      </c>
    </row>
    <row r="2" spans="1:5">
      <c r="B2" s="2" t="s">
        <v>2</v>
      </c>
      <c r="C2" s="2" t="s">
        <v>100</v>
      </c>
      <c r="D2" s="2" t="s">
        <v>2</v>
      </c>
      <c r="E2" s="2" t="s">
        <v>100</v>
      </c>
    </row>
    <row r="3" spans="1:5">
      <c r="A3" s="4" t="s">
        <v>556</v>
      </c>
    </row>
    <row r="4" spans="1:5">
      <c r="A4" s="3" t="s">
        <v>222</v>
      </c>
    </row>
    <row r="5" spans="1:5">
      <c r="A5" s="4" t="s">
        <v>557</v>
      </c>
      <c r="B5" s="5" t="n">
        <v>172000</v>
      </c>
      <c r="C5" s="5" t="n">
        <v>50000</v>
      </c>
      <c r="D5" s="5" t="n">
        <v>86000</v>
      </c>
      <c r="E5" s="5" t="n">
        <v>25000</v>
      </c>
    </row>
    <row r="6" spans="1:5">
      <c r="A6" s="4" t="s">
        <v>88</v>
      </c>
    </row>
    <row r="7" spans="1:5">
      <c r="A7" s="3" t="s">
        <v>222</v>
      </c>
    </row>
    <row r="8" spans="1:5">
      <c r="A8" s="4" t="s">
        <v>557</v>
      </c>
      <c r="B8" s="5" t="n">
        <v>40000</v>
      </c>
      <c r="C8" s="5" t="n">
        <v>230000</v>
      </c>
      <c r="D8" s="5" t="n">
        <v>20000</v>
      </c>
      <c r="E8" s="5" t="n">
        <v>11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8</v>
      </c>
      <c r="B1" s="2" t="s">
        <v>99</v>
      </c>
      <c r="D1" s="2" t="s">
        <v>1</v>
      </c>
    </row>
    <row r="2" spans="1:5">
      <c r="B2" s="2" t="s">
        <v>2</v>
      </c>
      <c r="C2" s="2" t="s">
        <v>100</v>
      </c>
      <c r="D2" s="2" t="s">
        <v>2</v>
      </c>
      <c r="E2" s="2" t="s">
        <v>100</v>
      </c>
    </row>
    <row r="3" spans="1:5">
      <c r="A3" s="3" t="s">
        <v>559</v>
      </c>
    </row>
    <row r="4" spans="1:5">
      <c r="A4" s="4" t="s">
        <v>105</v>
      </c>
      <c r="B4" s="6" t="n">
        <v>173675</v>
      </c>
      <c r="C4" s="6" t="n">
        <v>166898</v>
      </c>
      <c r="D4" s="6" t="n">
        <v>344421</v>
      </c>
      <c r="E4" s="6" t="n">
        <v>243428</v>
      </c>
    </row>
    <row r="5" spans="1:5">
      <c r="A5" s="4" t="s">
        <v>560</v>
      </c>
    </row>
    <row r="6" spans="1:5">
      <c r="A6" s="3" t="s">
        <v>559</v>
      </c>
    </row>
    <row r="7" spans="1:5">
      <c r="A7" s="4" t="s">
        <v>105</v>
      </c>
      <c r="B7" s="5" t="n">
        <v>4402</v>
      </c>
      <c r="C7" s="5" t="n">
        <v>7324</v>
      </c>
      <c r="D7" s="5" t="n">
        <v>7138</v>
      </c>
      <c r="E7" s="5" t="n">
        <v>10189</v>
      </c>
    </row>
    <row r="8" spans="1:5">
      <c r="A8" s="4" t="s">
        <v>561</v>
      </c>
    </row>
    <row r="9" spans="1:5">
      <c r="A9" s="3" t="s">
        <v>559</v>
      </c>
    </row>
    <row r="10" spans="1:5">
      <c r="A10" s="4" t="s">
        <v>105</v>
      </c>
      <c r="B10" s="5" t="n">
        <v>106066</v>
      </c>
      <c r="C10" s="5" t="n">
        <v>80611</v>
      </c>
      <c r="D10" s="5" t="n">
        <v>203424</v>
      </c>
      <c r="E10" s="5" t="n">
        <v>114407</v>
      </c>
    </row>
    <row r="11" spans="1:5">
      <c r="A11" s="4" t="s">
        <v>562</v>
      </c>
    </row>
    <row r="12" spans="1:5">
      <c r="A12" s="3" t="s">
        <v>559</v>
      </c>
    </row>
    <row r="13" spans="1:5">
      <c r="A13" s="4" t="s">
        <v>105</v>
      </c>
      <c r="B13" s="5" t="n">
        <v>63207</v>
      </c>
      <c r="C13" s="5" t="n">
        <v>78963</v>
      </c>
      <c r="D13" s="5" t="n">
        <v>133859</v>
      </c>
      <c r="E13" s="5" t="n">
        <v>118832</v>
      </c>
    </row>
    <row r="14" spans="1:5">
      <c r="A14" s="4" t="s">
        <v>563</v>
      </c>
    </row>
    <row r="15" spans="1:5">
      <c r="A15" s="3" t="s">
        <v>559</v>
      </c>
    </row>
    <row r="16" spans="1:5">
      <c r="A16" s="4" t="s">
        <v>105</v>
      </c>
      <c r="B16" s="5" t="n">
        <v>169273</v>
      </c>
      <c r="C16" s="5" t="n">
        <v>159574</v>
      </c>
      <c r="D16" s="5" t="n">
        <v>337283</v>
      </c>
      <c r="E16" s="5" t="n">
        <v>233239</v>
      </c>
    </row>
    <row r="17" spans="1:5">
      <c r="A17" s="4" t="s">
        <v>564</v>
      </c>
    </row>
    <row r="18" spans="1:5">
      <c r="A18" s="3" t="s">
        <v>559</v>
      </c>
    </row>
    <row r="19" spans="1:5">
      <c r="A19" s="4" t="s">
        <v>105</v>
      </c>
      <c r="B19" s="6" t="n">
        <v>4402</v>
      </c>
      <c r="C19" s="6" t="n">
        <v>7324</v>
      </c>
      <c r="D19" s="6" t="n">
        <v>7138</v>
      </c>
      <c r="E19" s="6" t="n">
        <v>101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5</v>
      </c>
      <c r="B1" s="2" t="s">
        <v>2</v>
      </c>
      <c r="C1" s="2" t="s">
        <v>59</v>
      </c>
    </row>
    <row r="2" spans="1:3">
      <c r="A2" s="3" t="s">
        <v>225</v>
      </c>
    </row>
    <row r="3" spans="1:3">
      <c r="A3" s="4" t="s">
        <v>566</v>
      </c>
      <c r="B3" s="6" t="n">
        <v>0</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2</v>
      </c>
      <c r="C1" s="2" t="s">
        <v>2</v>
      </c>
      <c r="D1" s="2" t="s">
        <v>100</v>
      </c>
      <c r="E1" s="2" t="s">
        <v>2</v>
      </c>
      <c r="F1" s="2" t="s">
        <v>100</v>
      </c>
      <c r="G1" s="2" t="s">
        <v>59</v>
      </c>
    </row>
    <row r="2" spans="1:7">
      <c r="A2" s="3" t="s">
        <v>227</v>
      </c>
    </row>
    <row r="3" spans="1:7">
      <c r="A3" s="4" t="s">
        <v>568</v>
      </c>
      <c r="C3" s="6" t="n">
        <v>6338</v>
      </c>
      <c r="D3" s="6" t="n">
        <v>4563</v>
      </c>
      <c r="E3" s="6" t="n">
        <v>10424</v>
      </c>
      <c r="F3" s="6" t="n">
        <v>8536</v>
      </c>
    </row>
    <row r="4" spans="1:7">
      <c r="A4" s="4" t="s">
        <v>65</v>
      </c>
      <c r="G4" s="6" t="n">
        <v>2700</v>
      </c>
    </row>
    <row r="5" spans="1:7">
      <c r="A5" s="4" t="s">
        <v>327</v>
      </c>
    </row>
    <row r="6" spans="1:7">
      <c r="A6" s="3" t="s">
        <v>227</v>
      </c>
    </row>
    <row r="7" spans="1:7">
      <c r="A7" s="4" t="s">
        <v>569</v>
      </c>
      <c r="E7" s="4" t="s">
        <v>570</v>
      </c>
    </row>
    <row r="8" spans="1:7">
      <c r="A8" s="4" t="s">
        <v>571</v>
      </c>
    </row>
    <row r="9" spans="1:7">
      <c r="A9" s="3" t="s">
        <v>227</v>
      </c>
    </row>
    <row r="10" spans="1:7">
      <c r="A10" s="4" t="s">
        <v>572</v>
      </c>
      <c r="F10" s="5" t="n">
        <v>1900</v>
      </c>
    </row>
    <row r="11" spans="1:7">
      <c r="A11" s="4" t="s">
        <v>573</v>
      </c>
      <c r="F11" s="5" t="n">
        <v>900</v>
      </c>
    </row>
    <row r="12" spans="1:7">
      <c r="A12" s="4" t="s">
        <v>574</v>
      </c>
      <c r="F12" s="6" t="n">
        <v>1800</v>
      </c>
    </row>
    <row r="13" spans="1:7">
      <c r="A13" s="4" t="s">
        <v>575</v>
      </c>
    </row>
    <row r="14" spans="1:7">
      <c r="A14" s="3" t="s">
        <v>227</v>
      </c>
    </row>
    <row r="15" spans="1:7">
      <c r="A15" s="4" t="s">
        <v>576</v>
      </c>
      <c r="B15" s="4" t="s">
        <v>577</v>
      </c>
    </row>
    <row r="16" spans="1:7">
      <c r="A16" s="4" t="s">
        <v>312</v>
      </c>
    </row>
    <row r="17" spans="1:7">
      <c r="A17" s="3" t="s">
        <v>227</v>
      </c>
    </row>
    <row r="18" spans="1:7">
      <c r="A18" s="4" t="s">
        <v>576</v>
      </c>
      <c r="B18" s="4" t="s">
        <v>314</v>
      </c>
    </row>
    <row r="19" spans="1:7">
      <c r="A19" s="4" t="s">
        <v>571</v>
      </c>
    </row>
    <row r="20" spans="1:7">
      <c r="A20" s="3" t="s">
        <v>227</v>
      </c>
    </row>
    <row r="21" spans="1:7">
      <c r="A21" s="4" t="s">
        <v>65</v>
      </c>
      <c r="B21" s="6" t="n">
        <v>44900</v>
      </c>
      <c r="C21" s="5" t="n">
        <v>44900</v>
      </c>
      <c r="E21" s="6" t="n">
        <v>44900</v>
      </c>
      <c r="G21" s="6" t="n">
        <v>44900</v>
      </c>
    </row>
    <row r="22" spans="1:7">
      <c r="A22" s="4" t="s">
        <v>578</v>
      </c>
      <c r="F22" s="4" t="s">
        <v>579</v>
      </c>
    </row>
    <row r="23" spans="1:7">
      <c r="A23" s="4" t="s">
        <v>580</v>
      </c>
    </row>
    <row r="24" spans="1:7">
      <c r="A24" s="3" t="s">
        <v>227</v>
      </c>
    </row>
    <row r="25" spans="1:7">
      <c r="A25" s="4" t="s">
        <v>568</v>
      </c>
      <c r="C25" s="5" t="n">
        <v>6300</v>
      </c>
      <c r="D25" s="6" t="n">
        <v>4600</v>
      </c>
      <c r="E25" s="5" t="n">
        <v>10400</v>
      </c>
      <c r="F25" s="6" t="n">
        <v>8500</v>
      </c>
    </row>
    <row r="26" spans="1:7">
      <c r="A26" s="4" t="s">
        <v>65</v>
      </c>
      <c r="B26" s="6" t="n">
        <v>2100</v>
      </c>
      <c r="C26" s="6" t="n">
        <v>2100</v>
      </c>
      <c r="E26" s="6" t="n">
        <v>2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99</v>
      </c>
      <c r="D1" s="2" t="s">
        <v>1</v>
      </c>
    </row>
    <row r="2" spans="1:5">
      <c r="B2" s="2" t="s">
        <v>2</v>
      </c>
      <c r="C2" s="2" t="s">
        <v>100</v>
      </c>
      <c r="D2" s="2" t="s">
        <v>2</v>
      </c>
      <c r="E2" s="2" t="s">
        <v>100</v>
      </c>
    </row>
    <row r="3" spans="1:5">
      <c r="A3" s="3" t="s">
        <v>229</v>
      </c>
    </row>
    <row r="4" spans="1:5">
      <c r="A4" s="4" t="s">
        <v>582</v>
      </c>
      <c r="B4" s="5" t="n">
        <v>0</v>
      </c>
      <c r="C4" s="5" t="n">
        <v>0</v>
      </c>
      <c r="D4" s="5" t="n">
        <v>0</v>
      </c>
      <c r="E4"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3</v>
      </c>
      <c r="B1" s="2" t="s">
        <v>99</v>
      </c>
      <c r="D1" s="2" t="s">
        <v>1</v>
      </c>
    </row>
    <row r="2" spans="1:6">
      <c r="B2" s="2" t="s">
        <v>431</v>
      </c>
      <c r="C2" s="2" t="s">
        <v>513</v>
      </c>
      <c r="D2" s="2" t="s">
        <v>431</v>
      </c>
      <c r="E2" s="2" t="s">
        <v>513</v>
      </c>
      <c r="F2" s="2" t="s">
        <v>584</v>
      </c>
    </row>
    <row r="3" spans="1:6">
      <c r="A3" s="3" t="s">
        <v>585</v>
      </c>
    </row>
    <row r="4" spans="1:6">
      <c r="A4" s="4" t="s">
        <v>65</v>
      </c>
      <c r="F4" s="6" t="n">
        <v>2700000</v>
      </c>
    </row>
    <row r="5" spans="1:6">
      <c r="A5" s="4" t="s">
        <v>582</v>
      </c>
      <c r="B5" s="5" t="n">
        <v>0</v>
      </c>
      <c r="C5" s="5" t="n">
        <v>0</v>
      </c>
      <c r="D5" s="5" t="n">
        <v>0</v>
      </c>
      <c r="E5" s="5" t="n">
        <v>0</v>
      </c>
    </row>
    <row r="6" spans="1:6">
      <c r="A6" s="4" t="s">
        <v>586</v>
      </c>
      <c r="B6" s="6" t="n">
        <v>44900000</v>
      </c>
      <c r="D6" s="6" t="n">
        <v>44900000</v>
      </c>
      <c r="F6" s="5" t="n">
        <v>44900000</v>
      </c>
    </row>
    <row r="7" spans="1:6">
      <c r="A7" s="4" t="s">
        <v>587</v>
      </c>
      <c r="B7" s="5" t="n">
        <v>700000</v>
      </c>
      <c r="D7" s="5" t="n">
        <v>700000</v>
      </c>
    </row>
    <row r="8" spans="1:6">
      <c r="A8" s="4" t="s">
        <v>588</v>
      </c>
    </row>
    <row r="9" spans="1:6">
      <c r="A9" s="3" t="s">
        <v>585</v>
      </c>
    </row>
    <row r="10" spans="1:6">
      <c r="A10" s="4" t="s">
        <v>589</v>
      </c>
      <c r="B10" s="5" t="n">
        <v>82000000</v>
      </c>
      <c r="D10" s="5" t="n">
        <v>82000000</v>
      </c>
    </row>
    <row r="11" spans="1:6">
      <c r="A11" s="4" t="s">
        <v>571</v>
      </c>
    </row>
    <row r="12" spans="1:6">
      <c r="A12" s="3" t="s">
        <v>585</v>
      </c>
    </row>
    <row r="13" spans="1:6">
      <c r="A13" s="4" t="s">
        <v>78</v>
      </c>
      <c r="B13" s="5" t="n">
        <v>44900000</v>
      </c>
      <c r="D13" s="5" t="n">
        <v>44900000</v>
      </c>
    </row>
    <row r="14" spans="1:6">
      <c r="A14" s="4" t="s">
        <v>65</v>
      </c>
      <c r="B14" s="6" t="n">
        <v>44900000</v>
      </c>
      <c r="D14" s="6" t="n">
        <v>44900000</v>
      </c>
      <c r="F14" s="6" t="n">
        <v>449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99</v>
      </c>
    </row>
    <row r="2" spans="1:3">
      <c r="B2" s="2" t="s">
        <v>2</v>
      </c>
      <c r="C2" s="2" t="s">
        <v>159</v>
      </c>
    </row>
    <row r="3" spans="1:3">
      <c r="A3" s="4" t="s">
        <v>34</v>
      </c>
    </row>
    <row r="4" spans="1:3">
      <c r="A4" s="4" t="s">
        <v>160</v>
      </c>
      <c r="B4" s="7" t="n">
        <v>0.525</v>
      </c>
      <c r="C4" s="7" t="n">
        <v>0.5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0</v>
      </c>
    </row>
    <row r="3" spans="1:3">
      <c r="A3" s="3" t="s">
        <v>162</v>
      </c>
    </row>
    <row r="4" spans="1:3">
      <c r="A4" s="4" t="s">
        <v>119</v>
      </c>
      <c r="B4" s="6" t="n">
        <v>16536</v>
      </c>
      <c r="C4" s="6" t="n">
        <v>-20173</v>
      </c>
    </row>
    <row r="5" spans="1:3">
      <c r="A5" s="3" t="s">
        <v>163</v>
      </c>
    </row>
    <row r="6" spans="1:3">
      <c r="A6" s="4" t="s">
        <v>109</v>
      </c>
      <c r="B6" s="5" t="n">
        <v>115707</v>
      </c>
      <c r="C6" s="5" t="n">
        <v>97540</v>
      </c>
    </row>
    <row r="7" spans="1:3">
      <c r="A7" s="4" t="s">
        <v>164</v>
      </c>
      <c r="B7" s="5" t="n">
        <v>300</v>
      </c>
      <c r="C7" s="5" t="n">
        <v>283</v>
      </c>
    </row>
    <row r="8" spans="1:3">
      <c r="A8" s="4" t="s">
        <v>165</v>
      </c>
      <c r="B8" s="5" t="n">
        <v>3655</v>
      </c>
      <c r="C8" s="5" t="n">
        <v>2039</v>
      </c>
    </row>
    <row r="9" spans="1:3">
      <c r="A9" s="4" t="s">
        <v>166</v>
      </c>
      <c r="B9" s="5" t="n">
        <v>5840</v>
      </c>
      <c r="C9" s="5" t="n">
        <v>8999</v>
      </c>
    </row>
    <row r="10" spans="1:3">
      <c r="A10" s="4" t="s">
        <v>167</v>
      </c>
      <c r="B10" s="5" t="n">
        <v>200</v>
      </c>
      <c r="C10" s="5" t="n">
        <v>-825</v>
      </c>
    </row>
    <row r="11" spans="1:3">
      <c r="A11" s="4" t="s">
        <v>110</v>
      </c>
      <c r="B11" s="5" t="n">
        <v>1586</v>
      </c>
      <c r="C11" s="5" t="n">
        <v>11078</v>
      </c>
    </row>
    <row r="12" spans="1:3">
      <c r="A12" s="4" t="s">
        <v>111</v>
      </c>
      <c r="B12" s="5" t="n">
        <v>3234</v>
      </c>
    </row>
    <row r="13" spans="1:3">
      <c r="A13" s="3" t="s">
        <v>168</v>
      </c>
    </row>
    <row r="14" spans="1:3">
      <c r="A14" s="4" t="s">
        <v>169</v>
      </c>
      <c r="B14" s="5" t="n">
        <v>-12567</v>
      </c>
      <c r="C14" s="5" t="n">
        <v>-50836</v>
      </c>
    </row>
    <row r="15" spans="1:3">
      <c r="A15" s="4" t="s">
        <v>66</v>
      </c>
      <c r="B15" s="5" t="n">
        <v>-14864</v>
      </c>
      <c r="C15" s="5" t="n">
        <v>2919</v>
      </c>
    </row>
    <row r="16" spans="1:3">
      <c r="A16" s="4" t="s">
        <v>170</v>
      </c>
      <c r="B16" s="5" t="n">
        <v>-2189</v>
      </c>
      <c r="C16" s="5" t="n">
        <v>5792</v>
      </c>
    </row>
    <row r="17" spans="1:3">
      <c r="A17" s="4" t="s">
        <v>171</v>
      </c>
      <c r="B17" s="5" t="n">
        <v>987</v>
      </c>
      <c r="C17" s="5" t="n">
        <v>-56</v>
      </c>
    </row>
    <row r="18" spans="1:3">
      <c r="A18" s="4" t="s">
        <v>172</v>
      </c>
      <c r="B18" s="5" t="n">
        <v>-8</v>
      </c>
    </row>
    <row r="19" spans="1:3">
      <c r="A19" s="4" t="s">
        <v>173</v>
      </c>
      <c r="B19" s="5" t="n">
        <v>-1264</v>
      </c>
      <c r="C19" s="5" t="n">
        <v>-4597</v>
      </c>
    </row>
    <row r="20" spans="1:3">
      <c r="A20" s="4" t="s">
        <v>174</v>
      </c>
      <c r="B20" s="5" t="n">
        <v>30433</v>
      </c>
      <c r="C20" s="5" t="n">
        <v>42207</v>
      </c>
    </row>
    <row r="21" spans="1:3">
      <c r="A21" s="4" t="s">
        <v>175</v>
      </c>
      <c r="B21" s="5" t="n">
        <v>147586</v>
      </c>
      <c r="C21" s="5" t="n">
        <v>94370</v>
      </c>
    </row>
    <row r="22" spans="1:3">
      <c r="A22" s="3" t="s">
        <v>176</v>
      </c>
    </row>
    <row r="23" spans="1:3">
      <c r="A23" s="4" t="s">
        <v>177</v>
      </c>
      <c r="B23" s="5" t="n">
        <v>-87821</v>
      </c>
      <c r="C23" s="5" t="n">
        <v>-149363</v>
      </c>
    </row>
    <row r="24" spans="1:3">
      <c r="A24" s="4" t="s">
        <v>178</v>
      </c>
      <c r="B24" s="5" t="n">
        <v>8855</v>
      </c>
      <c r="C24" s="5" t="n">
        <v>6433</v>
      </c>
    </row>
    <row r="25" spans="1:3">
      <c r="A25" s="4" t="s">
        <v>179</v>
      </c>
      <c r="B25" s="5" t="n">
        <v>3017</v>
      </c>
    </row>
    <row r="26" spans="1:3">
      <c r="A26" s="4" t="s">
        <v>180</v>
      </c>
      <c r="C26" s="5" t="n">
        <v>-1232546</v>
      </c>
    </row>
    <row r="27" spans="1:3">
      <c r="A27" s="4" t="s">
        <v>181</v>
      </c>
      <c r="C27" s="5" t="n">
        <v>710506</v>
      </c>
    </row>
    <row r="28" spans="1:3">
      <c r="A28" s="4" t="s">
        <v>182</v>
      </c>
      <c r="B28" s="5" t="n">
        <v>-75949</v>
      </c>
      <c r="C28" s="5" t="n">
        <v>-664970</v>
      </c>
    </row>
    <row r="29" spans="1:3">
      <c r="A29" s="3" t="s">
        <v>183</v>
      </c>
    </row>
    <row r="30" spans="1:3">
      <c r="A30" s="4" t="s">
        <v>184</v>
      </c>
      <c r="B30" s="5" t="n">
        <v>413775</v>
      </c>
      <c r="C30" s="5" t="n">
        <v>261425</v>
      </c>
    </row>
    <row r="31" spans="1:3">
      <c r="A31" s="4" t="s">
        <v>185</v>
      </c>
      <c r="B31" s="5" t="n">
        <v>750000</v>
      </c>
    </row>
    <row r="32" spans="1:3">
      <c r="A32" s="4" t="s">
        <v>186</v>
      </c>
      <c r="B32" s="5" t="n">
        <v>-1099970</v>
      </c>
      <c r="C32" s="5" t="n">
        <v>-130486</v>
      </c>
    </row>
    <row r="33" spans="1:3">
      <c r="A33" s="4" t="s">
        <v>187</v>
      </c>
      <c r="C33" s="5" t="n">
        <v>479100</v>
      </c>
    </row>
    <row r="34" spans="1:3">
      <c r="A34" s="4" t="s">
        <v>188</v>
      </c>
      <c r="B34" s="5" t="n">
        <v>-1692</v>
      </c>
      <c r="C34" s="5" t="n">
        <v>-4438</v>
      </c>
    </row>
    <row r="35" spans="1:3">
      <c r="A35" s="4" t="s">
        <v>189</v>
      </c>
      <c r="B35" s="5" t="n">
        <v>-13468</v>
      </c>
      <c r="C35" s="5" t="n">
        <v>-17615</v>
      </c>
    </row>
    <row r="36" spans="1:3">
      <c r="A36" s="4" t="s">
        <v>64</v>
      </c>
      <c r="B36" s="5" t="n">
        <v>-551</v>
      </c>
    </row>
    <row r="37" spans="1:3">
      <c r="A37" s="4" t="s">
        <v>190</v>
      </c>
      <c r="C37" s="5" t="n">
        <v>28520</v>
      </c>
    </row>
    <row r="38" spans="1:3">
      <c r="A38" s="4" t="s">
        <v>191</v>
      </c>
      <c r="B38" s="5" t="n">
        <v>-71734</v>
      </c>
      <c r="C38" s="5" t="n">
        <v>569114</v>
      </c>
    </row>
    <row r="39" spans="1:3">
      <c r="A39" s="4" t="s">
        <v>192</v>
      </c>
      <c r="B39" s="5" t="n">
        <v>-97</v>
      </c>
      <c r="C39" s="5" t="n">
        <v>-1486</v>
      </c>
    </row>
    <row r="40" spans="1:3">
      <c r="A40" s="4" t="s">
        <v>193</v>
      </c>
      <c r="B40" s="5" t="n">
        <v>99</v>
      </c>
      <c r="C40" s="5" t="n">
        <v>4013</v>
      </c>
    </row>
    <row r="41" spans="1:3">
      <c r="A41" s="4" t="s">
        <v>194</v>
      </c>
      <c r="B41" s="5" t="n">
        <v>2</v>
      </c>
      <c r="C41" s="5" t="n">
        <v>2527</v>
      </c>
    </row>
    <row r="42" spans="1:3">
      <c r="A42" s="3" t="s">
        <v>195</v>
      </c>
    </row>
    <row r="43" spans="1:3">
      <c r="A43" s="4" t="s">
        <v>196</v>
      </c>
      <c r="B43" s="5" t="n">
        <v>44346</v>
      </c>
      <c r="C43" s="5" t="n">
        <v>10063</v>
      </c>
    </row>
    <row r="44" spans="1:3">
      <c r="A44" s="4" t="s">
        <v>197</v>
      </c>
      <c r="B44" s="5" t="n">
        <v>171</v>
      </c>
      <c r="C44" s="5" t="n">
        <v>183</v>
      </c>
    </row>
    <row r="45" spans="1:3">
      <c r="A45" s="3" t="s">
        <v>198</v>
      </c>
    </row>
    <row r="46" spans="1:3">
      <c r="A46" s="4" t="s">
        <v>199</v>
      </c>
      <c r="B46" s="5" t="n">
        <v>479</v>
      </c>
      <c r="C46" s="5" t="n">
        <v>212</v>
      </c>
    </row>
    <row r="47" spans="1:3">
      <c r="A47" s="4" t="s">
        <v>200</v>
      </c>
      <c r="B47" s="5" t="n">
        <v>8316</v>
      </c>
      <c r="C47" s="5" t="n">
        <v>-12612</v>
      </c>
    </row>
    <row r="48" spans="1:3">
      <c r="A48" s="4" t="s">
        <v>201</v>
      </c>
      <c r="B48" s="5" t="n">
        <v>-434</v>
      </c>
      <c r="C48" s="5" t="n">
        <v>-32580</v>
      </c>
    </row>
    <row r="49" spans="1:3">
      <c r="A49" s="4" t="s">
        <v>202</v>
      </c>
      <c r="B49" s="5" t="n">
        <v>49</v>
      </c>
    </row>
    <row r="50" spans="1:3">
      <c r="A50" s="4" t="s">
        <v>203</v>
      </c>
      <c r="C50" s="5" t="n">
        <v>-1790</v>
      </c>
    </row>
    <row r="51" spans="1:3">
      <c r="A51" s="4" t="s">
        <v>34</v>
      </c>
    </row>
    <row r="52" spans="1:3">
      <c r="A52" s="3" t="s">
        <v>183</v>
      </c>
    </row>
    <row r="53" spans="1:3">
      <c r="A53" s="4" t="s">
        <v>204</v>
      </c>
      <c r="B53" s="5" t="n">
        <v>-95453</v>
      </c>
      <c r="C53" s="6" t="n">
        <v>-47392</v>
      </c>
    </row>
    <row r="54" spans="1:3">
      <c r="A54" s="4" t="s">
        <v>84</v>
      </c>
    </row>
    <row r="55" spans="1:3">
      <c r="A55" s="3" t="s">
        <v>183</v>
      </c>
    </row>
    <row r="56" spans="1:3">
      <c r="A56" s="4" t="s">
        <v>204</v>
      </c>
      <c r="B56" s="6" t="n">
        <v>-24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3:47Z</dcterms:created>
  <dcterms:modified xmlns:dcterms="http://purl.org/dc/terms/" xmlns:xsi="http://www.w3.org/2001/XMLSchema-instance" xsi:type="dcterms:W3CDTF">2019-08-06T16:33:47Z</dcterms:modified>
</cp:coreProperties>
</file>